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Segment Information and Concent"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ines of Credit" sheetId="14" state="visible" r:id="rId14"/>
    <sheet xmlns:r="http://schemas.openxmlformats.org/officeDocument/2006/relationships" name="Payroll Protection Program Loa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Earnings (Loss) Per Common Shar" sheetId="21" state="visible" r:id="rId21"/>
    <sheet xmlns:r="http://schemas.openxmlformats.org/officeDocument/2006/relationships" name="Equity"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Segment Information and Conce_2"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 Options (Tables)" sheetId="36" state="visible" r:id="rId36"/>
    <sheet xmlns:r="http://schemas.openxmlformats.org/officeDocument/2006/relationships" name="Earnings (Loss) Per Common Sh_2" sheetId="37" state="visible" r:id="rId37"/>
    <sheet xmlns:r="http://schemas.openxmlformats.org/officeDocument/2006/relationships" name="Discontinued Operations (Tables" sheetId="38" state="visible" r:id="rId38"/>
    <sheet xmlns:r="http://schemas.openxmlformats.org/officeDocument/2006/relationships" name="Summary of Significant Accoun_4" sheetId="39" state="visible" r:id="rId39"/>
    <sheet xmlns:r="http://schemas.openxmlformats.org/officeDocument/2006/relationships" name="Revenue (Details)" sheetId="40" state="visible" r:id="rId40"/>
    <sheet xmlns:r="http://schemas.openxmlformats.org/officeDocument/2006/relationships" name="Segment Information and Conce_3" sheetId="41" state="visible" r:id="rId41"/>
    <sheet xmlns:r="http://schemas.openxmlformats.org/officeDocument/2006/relationships" name="Segment Information and Conce_4"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Commitments and Contingencies_2" sheetId="52" state="visible" r:id="rId52"/>
    <sheet xmlns:r="http://schemas.openxmlformats.org/officeDocument/2006/relationships" name="Leases (Details)" sheetId="53" state="visible" r:id="rId53"/>
    <sheet xmlns:r="http://schemas.openxmlformats.org/officeDocument/2006/relationships" name="Leases (Details Narrative)"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Earnings (Loss) Per Common Sh_3" sheetId="59" state="visible" r:id="rId59"/>
    <sheet xmlns:r="http://schemas.openxmlformats.org/officeDocument/2006/relationships" name="Earnings (Loss) Per Common Sh_4"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6" customWidth="1" min="2" max="2"/>
  </cols>
  <sheetData>
    <row r="1">
      <c r="A1" s="1" t="inlineStr">
        <is>
          <t>Document and Entity Information</t>
        </is>
      </c>
      <c r="B1" s="2" t="inlineStr">
        <is>
          <t>9 Months Ended</t>
        </is>
      </c>
    </row>
    <row r="2">
      <c r="B2" s="2" t="inlineStr">
        <is>
          <t>Mar. 31, 2021</t>
        </is>
      </c>
    </row>
    <row r="3">
      <c r="A3" s="3" t="inlineStr">
        <is>
          <t>Document And Entity Information</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S-1</t>
        </is>
      </c>
    </row>
    <row r="7">
      <c r="A7" s="4" t="inlineStr">
        <is>
          <t>Document period end date</t>
        </is>
      </c>
      <c r="B7" s="4" t="inlineStr">
        <is>
          <t>Mar. 31,
		2021</t>
        </is>
      </c>
    </row>
    <row r="8">
      <c r="A8" s="4" t="inlineStr">
        <is>
          <t>Amendment Flag</t>
        </is>
      </c>
      <c r="B8" s="4" t="inlineStr">
        <is>
          <t>false</t>
        </is>
      </c>
    </row>
    <row r="9">
      <c r="A9" s="4" t="inlineStr">
        <is>
          <t>Entity Incorporation, State or Country Code</t>
        </is>
      </c>
      <c r="B9" s="4" t="inlineStr">
        <is>
          <t>DE</t>
        </is>
      </c>
    </row>
    <row r="10">
      <c r="A10" s="4" t="inlineStr">
        <is>
          <t>Is Entity Emerging Growth Company?</t>
        </is>
      </c>
      <c r="B10" s="4" t="inlineStr">
        <is>
          <t>false</t>
        </is>
      </c>
    </row>
    <row r="11">
      <c r="A11" s="4" t="inlineStr">
        <is>
          <t>Entity Filer Category</t>
        </is>
      </c>
      <c r="B11" s="4" t="inlineStr">
        <is>
          <t>Non-accelerated Filer</t>
        </is>
      </c>
    </row>
    <row r="12">
      <c r="A12" s="4" t="inlineStr">
        <is>
          <t>Entity Small Business</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Mar. 31, 2021</t>
        </is>
      </c>
      <c r="C2" s="2" t="inlineStr">
        <is>
          <t>Jun. 30, 2020</t>
        </is>
      </c>
    </row>
    <row r="3">
      <c r="A3" s="3" t="inlineStr">
        <is>
          <t>Fair Value Disclosures [Abstract]</t>
        </is>
      </c>
    </row>
    <row r="4">
      <c r="A4" s="4" t="inlineStr">
        <is>
          <t>Fair Value of Financial Instruments</t>
        </is>
      </c>
      <c r="B4" s="4" t="inlineStr">
        <is>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March 31, 2021
and June 30, 2020 according to the valuation techniques the Company used to determine their fair values:
Fair Value Measurements Using Inputs Considered as
Fair Value at March 31, 2021
Level 1
Level 2
Level 3
Assets:
Cash and cash equivalents $ 627,500 $ 627,500 $ - $ -
Investment securities 5,325,700 5,325,700 - -
Total $ 5,953,200 $ 5,953,200 - $ -
Liabilities:
Contingent consideration $ 226,100 $ - $ - $ 226,10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Investments in marketable securities at March 31, 2021
and June 30, 2020 consisted of the following:
Cost
Fair Value
Unrealized Holding Gain (Loss)
At March 31, 2021:
Equity securities $ 102,200 $ 148,100 $ 45,900
Mutual and bond funds 5,169,700 5,177,600 7,900
$ 5,271,900 $ 5,325,700 $ 53,800
Cost
Fair Value
Unrealized Holding Gain (Loss)
At June 30, 2020:
Equity securities $ 77,600 $ 101,900 $ 24,300
Mutual and bond funds 250,300 229,900 (20,400 )
$ 327,900 $ 331,800 $ 3,900 </t>
        </is>
      </c>
      <c r="C4" s="4" t="inlineStr">
        <is>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is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20
and 2019 according to the valuation techniques the Company used to determine their fair values: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The following table sets forth an analysis
of changes during the years ended June 30, 2020 and 2019, respectively, in Level 3 financial liabilities of the Company:
2020 2019
Beginning balance $ 618,000 $ 408,000
Increase in contingent consideration liability 112,600 521,200
Payments and accruals (372,600 ) (311,200 )
Ending balance $ 358,000 $ 618,0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20 and 2019, the Company recorded an increase in the estimated fair value of contingent liabilities
of approximately $112,600 and $521,200, respectively related to its Bioprocessing Systems Operations segment. Investments in marketable securities classified
as available-for-sale by security type at June 30, 2020 and 2019 consisted of the following:
Cost Fair Value
Unrealized Holding Gain (Loss)
At June 30, 2020:
Equity securities $ 77,600 $ 101,900 $ 24,300
Mutual funds 250,300 229,900 (20,400 )
$ 327,900 $ 331,800 $ 3,900
Cost Fair Value
Unrealized Holding Gain (Loss)
At June 30, 2019:
Equity securities $ 47,100 $ 72,000 $ 24,900
Mutual funds 292,300 258,900 (33,400 )
$ 339,400 $ 330,900 $ (8,5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Mar. 31, 2021</t>
        </is>
      </c>
      <c r="C2" s="2" t="inlineStr">
        <is>
          <t>Jun. 30, 2020</t>
        </is>
      </c>
    </row>
    <row r="3">
      <c r="A3" s="3" t="inlineStr">
        <is>
          <t>Inventory Disclosure [Abstract]</t>
        </is>
      </c>
    </row>
    <row r="4">
      <c r="A4" s="4" t="inlineStr">
        <is>
          <t>Inventories</t>
        </is>
      </c>
      <c r="B4" s="4" t="inlineStr">
        <is>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March 31, 2021
June 30, 2020
Raw materials $ 2,191,200 $ 1,726,400
Work-in-process 74,100 35,700
Finished goods 619,900 778,900
$ 2,885,200 $ 2,541,000 </t>
        </is>
      </c>
      <c r="C4" s="4" t="inlineStr">
        <is>
          <t xml:space="preserve">2020 2019
Raw materials $ 1,726,400 $ 1,597,100
Work-in-process 35,700 77,700
Finished goods 778,900 708,800
$ 2,541,000 $ 2,38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Useful Lives
(Years) 2020 2019
Automobiles 5 $ 22,000 $ 22,000
Computer equipment 3-5 215,300 200,300
Machinery and equipment 3-7 847,500 823,400
Furniture and fixtures 4-10 142,300 138,500
Leasehold improvements 3-10 50,300 42,300
1,277,400 1,226,500
Less accumulated depreciation and amortization 999,100 910,400
$ 278,300 $ 316,100 Depreciation expense was $88,700 and $67,300
for the year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Goodwill and Other Intangible Assets</t>
        </is>
      </c>
      <c r="B4" s="4" t="inlineStr">
        <is>
          <t xml:space="preserve">Goodwill represents the excess of the purchase price
over the fair value of the net assets acquired in connection with the Company’s acquisitions. Goodwill amounted to $257,300 at March
31, 2021 and June 30, 2020, all of which is expected to be deductible for tax purposes. The components of other intangible assets are as follows:
Useful Lives
Cost
Accumulated Amortization
Net
At March 31, 2021:
Technology, trademarks
5/10 yrs. $ 364,700 $ 362,200 $ 2,500
Trade names
6 yrs. 140,000 140,000 -
Websites
5 yrs. 210,000 210,000 -
Customer relationships
9/10 yrs. 120,000 94,400 25,600
Sublicense agreements
10 yrs. 294,000 275,600 18,400
Non-compete agreements
5 yrs. 282,000 282,000 -
IPR&amp;D
3 yrs. 110,000 110,000 -
Other intangible assets
5 yrs. 287,800 212,800 75,000
$ 1,808,500 $ 1,687,000 $ 121,500
Useful Lives
Cost
Accumulated Amortization
Net
At June 30, 2020:
Technology, trademarks
5/10 yrs. $ 364,700 $ 362,000 $ 2,700
Trade names
6 yrs. 140,000 140,000 -
Websites
5 yrs. 210,000 210,000 -
Customer relationships
9/10 yrs. 120,000 84,400 35,600
Sublicense agreements
10 yrs. 294,000 253,600 40,400
Non-compete agreements
5 yrs. 282,000 282,000 -
IPR&amp;D
3 yrs. 110,000 110,000 -
Other intangible assets
5 yrs. 246,600 196,600 50,000
$ 1,767,300 $ 1,638,600 $ 128,700 Total amortization expense was $16,000 and $18,300
for the three months ended March 31, 2021 and 2020, respectively, and $48,500 and $57,600 for the nine months ended March 31, 2021 and
2020, respectively. As of March 31, 2021, estimated future amortization expense related to intangible assets is $42,800 for the remainder
of the fiscal year ending June 30, 2021, $32,100 for fiscal 2022, $20,400 for fiscal 2023, $18,000 for fiscal 2024 and $8,200 thereafter. </t>
        </is>
      </c>
      <c r="C4" s="4" t="inlineStr">
        <is>
          <t xml:space="preserve">Goodwill represents the excess of the purchase
price over the fair value of the net assets acquired in connection with the Company’s acquisitions. Goodwill amounted to $257,300
at June 30, 2020 and 2019, all of which is expected to be deductible for tax purposes. The components of other intangible assets
are as follows: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Other intangible assets
5 yrs. 246,600 196,600 50,000
$ 2,406,300 $ 2,277,600 $ 128,700
Useful Lives Cost Accumulated Amortization Net
At June 30, 2019:
Technology, trademarks
5/10 yrs. $ 663,800 $ 661,700 $ 1,100
Trade names
6 yrs. 140,000 124,400 16,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Total amortization expense was $72,000 and
$190,000 in 2020 and 2019, respectively. Estimated future amortization expense of intangible
assets as of June 30, 2020 is as follows:
Year Ended June 30,
2021 $ 59,800
2022 36,800
2023 20,200
2024 8,400
2025 3,500
Total $ 128,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un. 30, 2020</t>
        </is>
      </c>
    </row>
    <row r="3">
      <c r="A3" s="3" t="inlineStr">
        <is>
          <t>Line of Credit Facility [Abstract]</t>
        </is>
      </c>
    </row>
    <row r="4">
      <c r="A4" s="4" t="inlineStr">
        <is>
          <t>Lines of credit</t>
        </is>
      </c>
      <c r="B4" s="4" t="inlineStr">
        <is>
          <t xml:space="preserve">The Company has a Demand Line of Credit through
December 2020 with First National Bank of Pennsylvania which provides for borrowings of up to $300,000 for regular working capital needs,
bearing interest at prime, currently 3.25%. The agreement does not contain a financial covenants and borrowings are also secured by a
pledge of the Company’s assets including inventory, accounts receivable, chattel paper, equipment and general intangibles of the
Company. As of June 30, 2020 and 2019, there were no borrowings outstanding under the 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ayroll Protection Program Loan</t>
        </is>
      </c>
      <c r="B1" s="2" t="inlineStr">
        <is>
          <t>9 Months Ended</t>
        </is>
      </c>
      <c r="C1" s="2" t="inlineStr">
        <is>
          <t>12 Months Ended</t>
        </is>
      </c>
    </row>
    <row r="2">
      <c r="B2" s="2" t="inlineStr">
        <is>
          <t>Mar. 31, 2021</t>
        </is>
      </c>
      <c r="C2" s="2" t="inlineStr">
        <is>
          <t>Jun. 30, 2020</t>
        </is>
      </c>
    </row>
    <row r="3">
      <c r="A3" s="3" t="inlineStr">
        <is>
          <t>Loans Payable [Abstract]</t>
        </is>
      </c>
    </row>
    <row r="4">
      <c r="A4" s="4" t="inlineStr">
        <is>
          <t>Payroll Protection Program Loan</t>
        </is>
      </c>
      <c r="B4" s="4" t="inlineStr">
        <is>
          <t xml:space="preserve">The Company has two Payroll Protection Program (“PPP”)
loans outstanding which are comprised of $563,800 received in April 2020 and $433,800 received in
March 2021 through its bank. The loans each bear interest at 1% per annum and mature in April 2022 and March 2026, respectively, and contain
no collateral or guarantee requirements. The Company expects to apply and receive forgiveness for both loans. </t>
        </is>
      </c>
      <c r="C4" s="4" t="inlineStr">
        <is>
          <t>The Company had a $563,800 Payroll Protection
Program loan for proceeds received in April 2020 pursuant to the Paycheck Protection Program loan
(“PPP”) administered by the U.S. Small Business Administration through its bank. The Company applied for forgiveness in June
2021 and $531,100 was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 xml:space="preserve">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84,100 and $69,600 for
the years ended June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The Company has a three-year employment contract
with its President, effective July 1, 2017, which was extended by mutual agreement for a one year period ending June 30, 2021. The agreement
provided for an annual base salary of $175,000 for the year ended June 30, 2018, with subsequent annual increases of 3% or percentage
increase in Consumer Price Index (“CPI”), whichever is higher, plus $25,000 cash bonus for the year ended June 30, 2018, and
a discretionary bonus for subsequent years. A bonus of $50,000 was awarded for the year ended June 30, 2020 and none in 2019. The agreement
also provided for a grant of options to purchase 25,000 shares of the Company’s stock, which were granted during the year ended
June 30, 2018. No shares were granted during the year ended June 30, 2019, and 215,366 shares were authorized to be granted by the Board
of Directors during the year ended June 30, 2020 which are subject to amendment to the Company’s 2012 Stock Option Plan. The Company has a three-year employment contract
with its President of the Genie Products Division of the Benchtop Laboratory Equipment Operations and Corporate Secretary effective July
1, 2017, which was extended by mutual agreement for a one year period ending June 30, 2021. The agreement provides for an annual base
salary of $153,000 for the year ended June 30, 2018, with subsequent annual increases of 3% or percentage increase in the CPI, whichever
is higher, plus $10,000 cash bonus for the year ended June 30, 2018, and a discretionary bonus for subsequent years. A bonus of $5,000
was awarded for the year ended June 30, 2020 and none in 2019. The agreement also provides for a grant of options to purchase 7,500 shares
of the Company’s stock, which were granted during the year ended June 30, 2018. No options were granted during the year ended June
30, 2020 or 2019. The Company has a three-year employment contract
with its President of Torbal Products Division of the Benchtop Laboratory Equipment Operations and Director of Marketing effective July
1, 2017, which was extended by mutual agreement for a one year period ending June 30, 2021. The agreement provides for an annual base
salary of $157,000 for the year ended June 30, 2018, with subsequent annual increases of 4% or percentage increase in the CPI, whichever
is higher, plus $10,000 cash bonus for the year ended June 30, 2018 and subsequent years, subject to a minimum increase of 5% in the divisions’
EBITDA for the related year. The agreement also provides for a grant of options to purchase 7,500 shares of the Company’s stock,
which were granted during the year ended June 30, 2018. No options were granted during the year ended June 30, 2020 or 2019. A performance-based
bonus of $10,000 was awarded for each of the years ended June 30, 2018, 2019, and 2020. The Company has a three-year employment contract
with its President of Scientific Bioprocessing, Inc., effective July 1, 2020. The agreement provides for an annual base salary of $175,000
for the year ended June 30, 2021, with subsequent annual increases of 3% or percentage increase in Consumer Price Index (“CPI”),
whichever is higher, plus discretionary bonuses. The agreement also provides for a grant of options to purchase 215,366 shares which were
authorized to be granted by the Board of Directors during the year ended June 30, 2020, and are subject to amendment to the Company’s
2012 Stock Option Plan. Prior to July 1, 2020, the officer had a consulting agreement through June 30, 2020. Consulting fees paid under
this agreement amounted to $145,000 and $40,000 for the years ended June 30, 2020 and 2019, respectively. In addition stock options valued
at $36,000 and $12,000 were granted as part of the total compensation under the consulting agreement, for the years ended June 30, 2020
and 2019, respectively. The Company had a two-year agreement with
its President of Altamira Instruments, Inc. effective July 1, 2017, which was extended by mutual agreement through June 30, 2020, and
has not yet been renewed. The agreement provided for an annual base salary of $130,000 and $120,000 for the years ended June 30, 2020
and 2019, respectively, plus incentive pay based on achievement of certain revenue and income levels, which were not achieved in both
fiscal years and therefore there was no incentive pay. The agreement also provided for a grant of options for an aggregate of 10,000 shares
of the Company’s common stock, which were granted during the year ended June 30, 2018. No shares were granted during the year ended
June 30, 2020 or 2019. The Company had a three-year employment contract
with its Vice President of Corporate Development and Strategy and Vice president of Sales and Marketing of Altamira Instruments, Inc.
effective July 1, 2017. This agreement was terminated by the Company in February 2020 with termination costs of $180,700, of which $110,900
remains unpaid as of June 30, 2020 and is expected to be paid by February 2021. The Company has a consulting agreement, which
expires on December 31, 2020, with a Director of the Company and his affiliate for product development consulting services. The agreement
provides that the consultant be paid a monthly retainer fee of $9,000, plus a grant of 20,000 options during the year ended June 30, 2020.
Consulting expense related to this agreement amounted to $76,200 and $43,200 for the years ended June 30, 2020 and 2019, respectively. On July 20, 2020, the Company entered into
a two-year consulting agreement with a new member of the Board of Directors and his affiliate for consulting on strategic matters of the
Company’s wholly-owned SBI’s operations. The agreement provides that the consultant be paid a monthly retainer of 5,000 euros,
an annual bonus of up to 2% of net sales of the subsidiary’s net sales over mutually agreed upon sales targets, plus the issuance
of 125,000 stock options of the Company. The Company is required to make payments of
30% of the net royalties received from the license and sublicense acquired in the SBI acquisition in fiscal 2014. Total contingent consideration
payments made for this acquisition amounted to $372,600 and $311,200 for the years ended June 30, 2020 and 2019, respectively. The fair value of contingent consideration
estimated to be paid as of June 30, 2020 is as follows:
Year ended June 30, Amount
2021 $ 111,000
2022 95,000
2023 82,000
2024 70,000
$ 35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1</t>
        </is>
      </c>
      <c r="C2" s="2" t="inlineStr">
        <is>
          <t>Jun. 30, 2020</t>
        </is>
      </c>
    </row>
    <row r="3">
      <c r="A3" s="3" t="inlineStr">
        <is>
          <t>Leases [Abstract]</t>
        </is>
      </c>
    </row>
    <row r="4">
      <c r="A4" s="4" t="inlineStr">
        <is>
          <t>Leases</t>
        </is>
      </c>
      <c r="B4" s="4" t="inlineStr">
        <is>
          <t xml:space="preserve">The Company recognizes all long-term leases on its
balance sheet as a liability for its lease obligation, measured at the present value of lease payments not yet paid, and a corresponding
asset representing its right to use the underlying asset over the lease term. The Company leases certain properties consisting principally of a facility
in Bohemia, New York (headquarters) through January 2025, a facility in Pittsburgh, Pennsylvania for its Bioprocessing Systems Operations
through May 2023, and a sales and administration office in Orangeburg, New York for the Torbal Division of its Benchtop Laboratory Equipment
Operations through October 2022. The Company had a lease for its Catalyst Research Instruments Operations which terminated in November
2020 and the facility was shut down at the end of December 2020 following the sale of that business segment on November 30, 2020. There
are no renewal options with any of the leases, no residual values or significant restrictions or covenants other than those customary
in such arrangements, and no non-cash activities.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by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March 31, 2021, the weighted-average remaining lease term for operating
lease liabilities was approximately 2.7 years and the weighted-average discount rate was 5.0%. Total cash payments under these leases
were $64,000 and $218,700 for the three- and nine- month periods ended March 31, 2021 of which $59,900 and $211,100, respectively, were
recorded as lease expense. The Company’s approximate future minimum rental payments under all
leases existing at March 31, 2021 through February 2025 are as follows:
Fiscal year ending June 30,
Amount
Remainder of 2021 $ 64,000
2022 260,300
2023 245,300
2024 195,900
2025 91,600
Total future minimum payments $ 857,100
Less: Imputed interest 71,500
Total Present Value of Operating Lease Liabilities $ 785,600 </t>
        </is>
      </c>
      <c r="C4" s="4" t="inlineStr">
        <is>
          <t xml:space="preserve">On July 1, 2019, the Company adopted the new
accounting pronouncement as it relates to its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Company leases certain properties consisting
principally of a facility in Bohemia, New York (headquarters) through January 2025, a facility in Pittsburgh, Pennsylvania for its Catalyst
Research Instrument Operations through November 2020 and on a month to month thereafter, and another facility in Pittsburgh, Pennsylvania
for its Bioprocessing Systems Operations through May 2021. In addition, the Company had a lease for its Torbal Division of the Benchtop
Laboratory Equipment Operations which was mutually terminated early effective as of October 31, 2019 and a new lease for a similar sales
and administration office in Orangeburg, New York was entered into as of November 1, 2019 through October 2022.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June 30, 2020, the weighted-average
remaining lease term for operating lease liabilities was approximately 3.85 years and the weighted-average discount rate was 5.0%. Total
cash payments under these leases were $295,700 for the year ended June 30, 2020, of which $293,500 was recorded as leases expense. The Company’s approximate future minimum
rental payments under all leases existing at June 30, 2020, through January 2025 are as follows:
Year ended June 30,
Amount
2021 $ 234,300
2022 210,600
2023 198,900
2024 195,900
2025 91,600
Total future minimum payments $ 931,300
Less: Imputed interest 94,700
Total Present Value of Operating Lease Liabilities $ 836,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The reconciliation of the provision for income
taxes at the federal statutory rate of 21% to the actual tax expense or benefit for the applicable fiscal year was as follows:
2020
2019
Computed “expected” income tax (benefit) $ (239,400 ) $ 161,700
Research and development credits (89,400 ) (24,300 )
Rate changes and NOL carrybacks (122,600 ) -
Other, net 14,800 (12,800 )
Income tax expense (benefit) $ (436,600 ) $ 124,600 Deferred tax assets and liabilities consist
of the following:
2020
2019
Deferred tax assets:
Amortization of intangible assets $ 329,700 $ 303,900
Research and development credits 89,400 -
Various accruals 150,700 173,600
Other 19,400 13,300
589,200 490,800
Deferred tax liability:
Depreciation of property and amortization
of goodwill (52,100 ) (59,700 )
Net deferred tax assets $ 537,100 $ 431,100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20 and 2019,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7 and after. The Company does not anticipate any material amount of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Jun. 30, 2020</t>
        </is>
      </c>
      <c r="D1" s="2" t="inlineStr">
        <is>
          <t>Jun. 30, 2019</t>
        </is>
      </c>
    </row>
    <row r="2">
      <c r="A2" s="3" t="inlineStr">
        <is>
          <t>Current Assets:</t>
        </is>
      </c>
    </row>
    <row r="3">
      <c r="A3" s="4" t="inlineStr">
        <is>
          <t>Cash and cash equivalents</t>
        </is>
      </c>
      <c r="B3" s="5" t="n">
        <v>627500</v>
      </c>
      <c r="C3" s="5" t="n">
        <v>7559700</v>
      </c>
      <c r="D3" s="5" t="n">
        <v>1602500</v>
      </c>
    </row>
    <row r="4">
      <c r="A4" s="4" t="inlineStr">
        <is>
          <t>Investment securities</t>
        </is>
      </c>
      <c r="B4" s="6" t="n">
        <v>5325700</v>
      </c>
      <c r="C4" s="6" t="n">
        <v>331800</v>
      </c>
      <c r="D4" s="6" t="n">
        <v>330900</v>
      </c>
    </row>
    <row r="5">
      <c r="A5" s="4" t="inlineStr">
        <is>
          <t>Trade accounts receivable</t>
        </is>
      </c>
      <c r="B5" s="6" t="n">
        <v>1822500</v>
      </c>
      <c r="C5" s="6" t="n">
        <v>1064000</v>
      </c>
      <c r="D5" s="6" t="n">
        <v>1974200</v>
      </c>
    </row>
    <row r="6">
      <c r="A6" s="4" t="inlineStr">
        <is>
          <t>Inventories</t>
        </is>
      </c>
      <c r="B6" s="6" t="n">
        <v>2885200</v>
      </c>
      <c r="C6" s="6" t="n">
        <v>2541000</v>
      </c>
      <c r="D6" s="6" t="n">
        <v>2383600</v>
      </c>
    </row>
    <row r="7">
      <c r="A7" s="4" t="inlineStr">
        <is>
          <t>Income tax receivable</t>
        </is>
      </c>
      <c r="B7" s="6" t="n">
        <v>336300</v>
      </c>
      <c r="C7" s="6" t="n">
        <v>334800</v>
      </c>
      <c r="D7" s="6" t="n">
        <v>0</v>
      </c>
    </row>
    <row r="8">
      <c r="A8" s="4" t="inlineStr">
        <is>
          <t>Prepaid expenses and other current assets</t>
        </is>
      </c>
      <c r="B8" s="6" t="n">
        <v>62600</v>
      </c>
      <c r="C8" s="6" t="n">
        <v>112400</v>
      </c>
      <c r="D8" s="6" t="n">
        <v>95000</v>
      </c>
    </row>
    <row r="9">
      <c r="A9" s="4" t="inlineStr">
        <is>
          <t>Assets of discontinued operations</t>
        </is>
      </c>
      <c r="B9" s="6" t="n">
        <v>124600</v>
      </c>
      <c r="C9" s="6" t="n">
        <v>793000</v>
      </c>
      <c r="D9" s="6" t="n">
        <v>659300</v>
      </c>
    </row>
    <row r="10">
      <c r="A10" s="4" t="inlineStr">
        <is>
          <t>Total current assets</t>
        </is>
      </c>
      <c r="B10" s="6" t="n">
        <v>11184400</v>
      </c>
      <c r="C10" s="6" t="n">
        <v>12736700</v>
      </c>
      <c r="D10" s="6" t="n">
        <v>7045500</v>
      </c>
    </row>
    <row r="11">
      <c r="A11" s="4" t="inlineStr">
        <is>
          <t>Property and equipment, net</t>
        </is>
      </c>
      <c r="B11" s="6" t="n">
        <v>383700</v>
      </c>
      <c r="C11" s="6" t="n">
        <v>278300</v>
      </c>
      <c r="D11" s="6" t="n">
        <v>316100</v>
      </c>
    </row>
    <row r="12">
      <c r="A12" s="4" t="inlineStr">
        <is>
          <t>Intangible assets, net</t>
        </is>
      </c>
      <c r="B12" s="6" t="n">
        <v>121500</v>
      </c>
      <c r="C12" s="6" t="n">
        <v>128700</v>
      </c>
      <c r="D12" s="6" t="n">
        <v>175000</v>
      </c>
    </row>
    <row r="13">
      <c r="A13" s="4" t="inlineStr">
        <is>
          <t>Goodwill</t>
        </is>
      </c>
      <c r="B13" s="6" t="n">
        <v>257300</v>
      </c>
      <c r="C13" s="6" t="n">
        <v>257300</v>
      </c>
      <c r="D13" s="6" t="n">
        <v>257300</v>
      </c>
    </row>
    <row r="14">
      <c r="A14" s="4" t="inlineStr">
        <is>
          <t>Operating lease right-of-use assets</t>
        </is>
      </c>
      <c r="B14" s="6" t="n">
        <v>715600</v>
      </c>
      <c r="C14" s="6" t="n">
        <v>803300</v>
      </c>
      <c r="D14" s="6" t="n">
        <v>0</v>
      </c>
    </row>
    <row r="15">
      <c r="A15" s="4" t="inlineStr">
        <is>
          <t>Other assets</t>
        </is>
      </c>
      <c r="B15" s="6" t="n">
        <v>48400</v>
      </c>
      <c r="C15" s="6" t="n">
        <v>56000</v>
      </c>
      <c r="D15" s="6" t="n">
        <v>51000</v>
      </c>
    </row>
    <row r="16">
      <c r="A16" s="4" t="inlineStr">
        <is>
          <t>Deferred taxes</t>
        </is>
      </c>
      <c r="B16" s="6" t="n">
        <v>1189400</v>
      </c>
      <c r="C16" s="6" t="n">
        <v>537100</v>
      </c>
      <c r="D16" s="6" t="n">
        <v>431100</v>
      </c>
    </row>
    <row r="17">
      <c r="A17" s="4" t="inlineStr">
        <is>
          <t>Total assets</t>
        </is>
      </c>
      <c r="B17" s="6" t="n">
        <v>13900300</v>
      </c>
      <c r="C17" s="6" t="n">
        <v>14797400</v>
      </c>
      <c r="D17" s="6" t="n">
        <v>8276000</v>
      </c>
    </row>
    <row r="18">
      <c r="A18" s="3" t="inlineStr">
        <is>
          <t>Current Liabilities:</t>
        </is>
      </c>
    </row>
    <row r="19">
      <c r="A19" s="4" t="inlineStr">
        <is>
          <t>Accounts payable</t>
        </is>
      </c>
      <c r="B19" s="6" t="n">
        <v>477200</v>
      </c>
      <c r="C19" s="6" t="n">
        <v>334600</v>
      </c>
      <c r="D19" s="6" t="n">
        <v>484500</v>
      </c>
    </row>
    <row r="20">
      <c r="A20" s="4" t="inlineStr">
        <is>
          <t>Accrued expenses</t>
        </is>
      </c>
      <c r="B20" s="6" t="n">
        <v>456400</v>
      </c>
      <c r="C20" s="6" t="n">
        <v>679000</v>
      </c>
      <c r="D20" s="6" t="n">
        <v>430800</v>
      </c>
    </row>
    <row r="21">
      <c r="A21" s="4" t="inlineStr">
        <is>
          <t>Contract liabilities</t>
        </is>
      </c>
      <c r="B21" s="6" t="n">
        <v>0</v>
      </c>
      <c r="C21" s="6" t="n">
        <v>20000</v>
      </c>
      <c r="D21" s="6" t="n">
        <v>0</v>
      </c>
    </row>
    <row r="22">
      <c r="A22" s="4" t="inlineStr">
        <is>
          <t>Contingent consideration, current portion</t>
        </is>
      </c>
      <c r="B22" s="6" t="n">
        <v>195800</v>
      </c>
      <c r="C22" s="6" t="n">
        <v>111000</v>
      </c>
      <c r="D22" s="6" t="n">
        <v>268000</v>
      </c>
    </row>
    <row r="23">
      <c r="A23" s="4" t="inlineStr">
        <is>
          <t>Bank overdraft</t>
        </is>
      </c>
      <c r="B23" s="6" t="n">
        <v>50600</v>
      </c>
      <c r="C23" s="6" t="n">
        <v>43100</v>
      </c>
      <c r="D23" s="6" t="n">
        <v>140000</v>
      </c>
    </row>
    <row r="24">
      <c r="A24" s="4" t="inlineStr">
        <is>
          <t>Liabilities of discontinued operations</t>
        </is>
      </c>
      <c r="B24" s="6" t="n">
        <v>64400</v>
      </c>
      <c r="C24" s="6" t="n">
        <v>240900</v>
      </c>
      <c r="D24" s="6" t="n">
        <v>262000</v>
      </c>
    </row>
    <row r="25">
      <c r="A25" s="4" t="inlineStr">
        <is>
          <t>Lease liabilities, current portion</t>
        </is>
      </c>
      <c r="B25" s="6" t="n">
        <v>50300</v>
      </c>
      <c r="C25" s="6" t="n">
        <v>195800</v>
      </c>
      <c r="D25" s="6" t="n">
        <v>0</v>
      </c>
    </row>
    <row r="26">
      <c r="A26" s="4" t="inlineStr">
        <is>
          <t>Payroll Protection Program loan</t>
        </is>
      </c>
      <c r="B26" s="6" t="n">
        <v>563800</v>
      </c>
      <c r="C26" s="6" t="n">
        <v>563800</v>
      </c>
      <c r="D26" s="6" t="n">
        <v>0</v>
      </c>
    </row>
    <row r="27">
      <c r="A27" s="4" t="inlineStr">
        <is>
          <t>Total current liabilities</t>
        </is>
      </c>
      <c r="B27" s="6" t="n">
        <v>1858500</v>
      </c>
      <c r="C27" s="6" t="n">
        <v>2188200</v>
      </c>
      <c r="D27" s="6" t="n">
        <v>1585300</v>
      </c>
    </row>
    <row r="28">
      <c r="A28" s="4" t="inlineStr">
        <is>
          <t>Payroll Protection Program loan, less current portion</t>
        </is>
      </c>
      <c r="B28" s="6" t="n">
        <v>433800</v>
      </c>
      <c r="C28" s="6" t="n">
        <v>0</v>
      </c>
      <c r="D28" s="6" t="n">
        <v>0</v>
      </c>
    </row>
    <row r="29">
      <c r="A29" s="4" t="inlineStr">
        <is>
          <t>Operating lease liabilities, less current portion</t>
        </is>
      </c>
      <c r="B29" s="6" t="n">
        <v>735300</v>
      </c>
      <c r="C29" s="6" t="n">
        <v>640800</v>
      </c>
      <c r="D29" s="6" t="n">
        <v>0</v>
      </c>
    </row>
    <row r="30">
      <c r="A30" s="4" t="inlineStr">
        <is>
          <t>Contingent consideration payable, less current portion</t>
        </is>
      </c>
      <c r="B30" s="6" t="n">
        <v>30300</v>
      </c>
      <c r="C30" s="6" t="n">
        <v>247000</v>
      </c>
      <c r="D30" s="6" t="n">
        <v>350000</v>
      </c>
    </row>
    <row r="31">
      <c r="A31" s="4" t="inlineStr">
        <is>
          <t>Total liabilities</t>
        </is>
      </c>
      <c r="B31" s="6" t="n">
        <v>3057900</v>
      </c>
      <c r="C31" s="6" t="n">
        <v>3076000</v>
      </c>
      <c r="D31" s="6" t="n">
        <v>1935300</v>
      </c>
    </row>
    <row r="32">
      <c r="A32" s="3" t="inlineStr">
        <is>
          <t>Stockholders' equity:</t>
        </is>
      </c>
    </row>
    <row r="33">
      <c r="A33" s="4" t="inlineStr">
        <is>
          <t>Common stock</t>
        </is>
      </c>
      <c r="B33" s="6" t="n">
        <v>144200</v>
      </c>
      <c r="C33" s="6" t="n">
        <v>144100</v>
      </c>
      <c r="D33" s="6" t="n">
        <v>75700</v>
      </c>
    </row>
    <row r="34">
      <c r="A34" s="4" t="inlineStr">
        <is>
          <t>Additional paid-in capital</t>
        </is>
      </c>
      <c r="B34" s="6" t="n">
        <v>10040600</v>
      </c>
      <c r="C34" s="6" t="n">
        <v>8608300</v>
      </c>
      <c r="D34" s="6" t="n">
        <v>2592700</v>
      </c>
    </row>
    <row r="35">
      <c r="A35" s="4" t="inlineStr">
        <is>
          <t>Retained earnings</t>
        </is>
      </c>
      <c r="B35" s="6" t="n">
        <v>710000</v>
      </c>
      <c r="C35" s="6" t="n">
        <v>3021400</v>
      </c>
      <c r="D35" s="6" t="n">
        <v>3724700</v>
      </c>
    </row>
    <row r="36">
      <c r="A36" s="4" t="inlineStr">
        <is>
          <t>Total</t>
        </is>
      </c>
      <c r="B36" s="6" t="n">
        <v>10894800</v>
      </c>
      <c r="C36" s="6" t="n">
        <v>11773800</v>
      </c>
      <c r="D36" s="6" t="n">
        <v>6393100</v>
      </c>
    </row>
    <row r="37">
      <c r="A37" s="4" t="inlineStr">
        <is>
          <t>Less common stock held in treasury at cost, 19,802 shares</t>
        </is>
      </c>
      <c r="B37" s="6" t="n">
        <v>52400</v>
      </c>
      <c r="C37" s="6" t="n">
        <v>52400</v>
      </c>
      <c r="D37" s="6" t="n">
        <v>52400</v>
      </c>
    </row>
    <row r="38">
      <c r="A38" s="4" t="inlineStr">
        <is>
          <t>Total stockholders' equity</t>
        </is>
      </c>
      <c r="B38" s="6" t="n">
        <v>10842400</v>
      </c>
      <c r="C38" s="6" t="n">
        <v>11721400</v>
      </c>
      <c r="D38" s="6" t="n">
        <v>6340700</v>
      </c>
    </row>
    <row r="39">
      <c r="A39" s="4" t="inlineStr">
        <is>
          <t>Total liabilities and stockholders' equity</t>
        </is>
      </c>
      <c r="B39" s="5" t="n">
        <v>13900300</v>
      </c>
      <c r="C39" s="5" t="n">
        <v>14797400</v>
      </c>
      <c r="D39" s="5" t="n">
        <v>82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n. 30, 2020</t>
        </is>
      </c>
    </row>
    <row r="3">
      <c r="A3" s="3" t="inlineStr">
        <is>
          <t>Share-based Payment Arrangement [Abstract]</t>
        </is>
      </c>
    </row>
    <row r="4">
      <c r="A4" s="4" t="inlineStr">
        <is>
          <t>Stock Options</t>
        </is>
      </c>
      <c r="B4" s="4" t="inlineStr">
        <is>
          <t xml:space="preserve">Option activity is summarized as follows:
June 30, 2020 June 30, 2019
Weighted- Weighted-
Average Average
Exercise Exercise
Shares Price Shares Price
Shares under option:
Outstanding, beginning of year 97,205 $ 3.24 92,000 $ 3.15
Granted 25,881 7.47 6,705 4.54
Exercised (24,000 ) 3.35 - -
Forfeited (2,500 ) 3.08 1,500 3.27
Outstanding, end of year 96,586 $ 4.35 97,205 $ 3.24
Options exercisable at year-end 49,236 $ 3.29 50,167 $ 3.29
Weighted average fair value per share of options granted during the fiscal year $ 5.58 $ 1.79
As of June 30, 2020 Options Outstanding
As of June 30, 2020 Exercisable
Weighted-
Average Weighted- Weighted-
Range Remaining Average Average
Exercise Number Contractual Exercise Number Exercise
Prices Outstanding Life (Years) Price Outstanding Price
$ 5.35 - 11.30 25,881 9.87 $ 7.47 - $ 0.00
$ 2.91 - 4.65 70,705 6.46 $ 3.33 49,236 $ 3.29
96,586 49,236
As of June 30, 2019 Options Outstanding
As of June 30, 2019 Exercisable
Weighted-
Average Weighted- Weighted-
Range Remaining Average Average
Exercise Number Contractual Exercise Number Exercise
Prices Outstanding Life (Years) Price Outstanding Price
$ 2.91 - 3.08 70,500 7.81 $ 3.07 30,167 $ 2.80
$ 3.65 - 4.65 26,705 5.57 $ 4.02 20,000 $ 3.84
97,205 50,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Loss) Per Common Share</t>
        </is>
      </c>
      <c r="B1" s="2" t="inlineStr">
        <is>
          <t>9 Months Ended</t>
        </is>
      </c>
      <c r="C1" s="2" t="inlineStr">
        <is>
          <t>12 Months Ended</t>
        </is>
      </c>
    </row>
    <row r="2">
      <c r="B2" s="2" t="inlineStr">
        <is>
          <t>Mar. 31, 2021</t>
        </is>
      </c>
      <c r="C2" s="2" t="inlineStr">
        <is>
          <t>Jun. 30, 2020</t>
        </is>
      </c>
    </row>
    <row r="3">
      <c r="A3" s="3" t="inlineStr">
        <is>
          <t>Earnings Per Share [Abstract]</t>
        </is>
      </c>
    </row>
    <row r="4">
      <c r="A4" s="4" t="inlineStr">
        <is>
          <t>Earnings (Loss) Per Common Share</t>
        </is>
      </c>
      <c r="B4" s="4" t="inlineStr">
        <is>
          <t xml:space="preserve">The Company presents the computation of earnings per
share (“EPS”) on a basic and diluted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 Period Ended March 31, 2021
For the Three Month Period Ended March 31, 2020
For the Nine Month Period Ended March 31, 2021
For the Nine Month Period Ended March 31, 2020
Weighted average number of common shares outstanding 2,861,607 1,502,773 2,861,376 1,497,567
Effect of dilutive securities - - - -
Weighted average number of dilutive common shares outstanding 2,861,607 1,502,773 2,861,376 1,497,567
Basic and diluted earnings (loss) per common share
Continuing operations $ (.51 ) $ (.15 ) $ (.61 ) $ (.05 )
Discontinued operations $ .01 $ (.06 ) $ (.20 ) $ (.20 )
Consolidated operations $ (.50 ) $ (.21 ) $ (.81 ) $ (.25 ) Approximately 259,357 shares and 1,349,850 of the Company’s
common stock issuable upon the exercise of options and warrants, respectively, were excluded from the calculation for the three and nine
months ended March 31, 2021, because the effect would be anti-dilutive due to the loss for the periods. Approximately, 51,629 shares of
the Company’s common stock issuable upon the exercise of the outstanding options were excluded from the calculation for three and
nine months ended March 31, 2020 because they were anti-dilutive. </t>
        </is>
      </c>
      <c r="C4" s="4" t="inlineStr">
        <is>
          <t xml:space="preserve">Earnings (loss) per common share data was computed as follows:
2020 2019
Weighted average common shares outstanding 1,515,103 1,494,112
Effect of dilutive securities - 18,066
Weighted average dilutive common shares outstanding 1,515,103 1,512,178
Basic and diluted earnings (loss) per common
share:
Continuing operations $ (.30 ) $ .49
Discontinued operations $ (.16 ) $ (.06 )
Consolidated operations $ (.46 ) $ .43 Approximately 54,513 and 1,349,850 shares
of the Company's common stock issuable upon the exercise of stock options and warrants, respectively, were excluded from the calculation
because the effect would be anti-dilutive due to the loss for the year ended June 30, 2020. Approximately 1,600 shares of the Company's
common stock issuable upon the exercise of outstanding options were excluded from the calculation of diluted earnings per share for the
year ended June 30, 2019, because they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t>
        </is>
      </c>
      <c r="B1" s="2" t="inlineStr">
        <is>
          <t>9 Months Ended</t>
        </is>
      </c>
      <c r="C1" s="2" t="inlineStr">
        <is>
          <t>12 Months Ended</t>
        </is>
      </c>
    </row>
    <row r="2">
      <c r="B2" s="2" t="inlineStr">
        <is>
          <t>Mar. 31, 2021</t>
        </is>
      </c>
      <c r="C2" s="2" t="inlineStr">
        <is>
          <t>Jun. 30, 2020</t>
        </is>
      </c>
    </row>
    <row r="3">
      <c r="A3" s="3" t="inlineStr">
        <is>
          <t>Stockholders' equity:</t>
        </is>
      </c>
    </row>
    <row r="4">
      <c r="A4" s="4" t="inlineStr">
        <is>
          <t>Equity</t>
        </is>
      </c>
      <c r="B4" s="4" t="inlineStr">
        <is>
          <t xml:space="preserve">At the 2020 Annual Meeting of Stockholders, the stockholders
of the Company approved an amendment to the Certificate of Incorporation of the Company to increase the number of authorized shares of
the Company’s Common stock by 3,000,000 shares from 7,000,000 to 10,000,000
shares, which is reflected as of March 31, 2021. In addition, the stockholders
also approved an amendment to the Company’s 2012 Stock Option Plan (“Plan”) to increase the number of shares under the
Plan by 943,000 shares, from 307,000 to 1,250,000 shares, which, together with 150,000 shares that were added to the Plan in 2020, the
Company registered on a Form S-8 Registration Statement with the Securities and Exchange Commission on March 15, 2021. The Company’s
Board of Directors ock Options in June 2020 and July
2020 to three key officers, subject to availability of option shares. In February 2021, upon availability, the Company issued these stock
options to the Company’s Chairman of the Board, its Chief Executive Officer and President, and the Chief Commercial Officer of the
Company’s Bioprocessing Systems Operations, which resulted in total stock-based compensation of $1,292,000 and $1,429,400 for the
three and nine months ended March 31, 2021, which also included expense for other optionees. </t>
        </is>
      </c>
      <c r="C4" s="4" t="inlineStr">
        <is>
          <t xml:space="preserve">On June 18, 2020 the Company entered into a securities purchases agreement
with several accredited investors for the sale and issuance of 1,349,850 shares of the Company’s Common Stock at an offering of
$4.50 per share and warrants to purchase up to 1,349,850 shares of the Company’s Common Stock at $9.00 per share for total proceeds
of $6,074,400. The Company incurred approximately $70,000 in issuance related costs. The proceeds are earmarked for the operations of
the Company’s SBI operations. The warrants are immediately exercisable and expire five years from the date of issuance. If at any
time commencing twelve months from the date of the agreement, but before the expiration of the warrant, the volume weighted average price
of the Company’s Common Stock exceeds $18 per share for each of thirty consecutive days, the Company may at any time in its sole
discretion, call for the exercise of the Warrants, in their entire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Mar. 31, 2021</t>
        </is>
      </c>
      <c r="C2" s="2" t="inlineStr">
        <is>
          <t>Jun. 30, 2020</t>
        </is>
      </c>
    </row>
    <row r="3">
      <c r="A3" s="3" t="inlineStr">
        <is>
          <t>Discontinued Operations and Disposal Groups [Abstract]</t>
        </is>
      </c>
    </row>
    <row r="4">
      <c r="A4" s="4" t="inlineStr">
        <is>
          <t>Discontinued Operations</t>
        </is>
      </c>
      <c r="B4" s="4" t="inlineStr">
        <is>
          <t xml:space="preserve">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In order to preserve business continuity for the buyer, Altamira agreed to
purchase certain components on behalf of JWGB for which JWGB agreed to reimburse Altamira. At March 31, 2021, JWGB paid the full $440,000
purchase price and $28,500 for component purchases made on its behalf.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March 31, 2021 June 30, 2020
Cash $ 12,100 $ -
Accounts receivable 109,300 -
Inventories 3,200 343,700
Property and equipment, net - 1,400
Goodwill - 447,900
Discontinued operations $ 124,600 $ 793,000
Liabilities: March 31, 2021 June 30, 2020
Accounts payable $ 2,900 $ 20,100
Accrued expenses and taxes 45,000 120,700
Contract liabilities 16,500 69,000
Operating lease liabilities, current portion - 31,100
$ 64,400 $ 240,900
Three Months Ended Nine Months Ended
March 31,2021 March 31,2020 March 31,2021 March 31,2020
Revenues $ 107,800 $ 241,800 $ 387,700 $ 420,000
Cost of goods sold 78,800 237,700 458,500 500,300
Gross profit 29,900 4,100 (70,800 ) (80,300 )
Selling, general and administrative expenses 12,600 103,700 282,200 280,000
Income (loss from operations) 16,400 (99,600 ) (353,000 ) (360,300 )
Loss on disposal   (405,400 ) 
Income (loss) before income tax benefit 16,400 (99,600 ) (758,400 ) (360,300 )
Income tax benefit, all deferred  (16,400 ) (179,900 ) (67,000 )
Net income (loss) attributable to discontinued operations $ 16,400 $ (83,200 ) $ (578,500 ) $ (293,300 ) In our Consolidated Statements of Cash Flows, the cash flows from discontinued
operations are not separately classified. Cash (used) and provided by operating activities from discontinued operations for the nine months
ended March 31, 2021 and March 31, 2020 was ($502,900) and $17,900, respectively. Cash provided by investing activities from discontinued
operations for the nine months ended March 31, 2021 was $440,000 and none for the nine months ended March 31, 2020. There was no cash
provided or used by the discontinued operations for financing activities for both the current and prior year periods. </t>
        </is>
      </c>
      <c r="C4" s="4" t="inlineStr">
        <is>
          <t xml:space="preserve">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2020 2019
Assets:
Inventories $ 343,700 $ 208,700
Property and equipment, net 1,400 2,700
Goodwill 447,900 447,900
Discontinued operations $ 793,000 $ 659,300
June 30, 2020 June 30, 2019
Accounts payable $ 20,100 $ 84,500
Accrued expenses and taxes 120,700 177,500
Contract liabilities 69,000 
Operating lease liabilities, current portion 31,100 
$ 240,900 $ 262,000
Revenues $ 785,900 $ 1,814,900
Cost of goods sold 869,900 1,490,600
Gross profit (84,000 ) 324,300
Selling, general and administrative expenses 388,500 456,300
Loss from operations before income tax benefit (472,500 ) (132,000 )
(222,600 ) (36,000 )
Net loss attributable to discontinued operations $ (249,900 ) $ (96,000 ) In our Consolidated Statements of Cash Flows, the cash flows from discontinued
operations are not separately classified. Cash provided by and (used in) operating activities from discontinued operations for fiscal
2020 and fiscal 2019 was $66,100 and ($131,600), respectively. Cash used by investing activities from discontinued operations for fiscal
2020 was $2,200 and none for fiscal 2019. There was no cash provided or used by the discontinued operations for financing activities for
both the current and prior year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1</t>
        </is>
      </c>
      <c r="C2" s="2" t="inlineStr">
        <is>
          <t>Jun. 30, 2020</t>
        </is>
      </c>
    </row>
    <row r="3">
      <c r="A3" s="3" t="inlineStr">
        <is>
          <t>Subsequent Events [Abstract]</t>
        </is>
      </c>
    </row>
    <row r="4">
      <c r="A4" s="4" t="inlineStr">
        <is>
          <t>Subsequent Events</t>
        </is>
      </c>
      <c r="B4" s="4" t="inlineStr">
        <is>
          <t xml:space="preserve">On April 29 2021,
the Company received proceeds of approximately $7,580,500 from the sale of its securities to private investors upon the issuance of 1,595,880
shares of the Company’s Common Stock at an offering price of $4.75 per share which included warrants to purchase up to 797,940 shares
of the Company’s Common Stock at $9.50 per share. These warrants are exercisable immediately and expire five years from date of
issuance. Using
the proceeds received, the Company, through its newly organized wholly owned subsidiary Scientific Bioprocessing Holdings, Inc., purchased
100% of the capital stock in aquila biolabs, GmbH (“Aquila”), a German bioprocessing company, for approximately $7,880,000.
This acquisition was completed so both Aquila and SBI can create synergies in product development and sales opportunities for all products
in the United States, Europe and other parts of the world. Concurrent with the acquisition, the Company entered into employment agreements
with the four managing directors of Aquila. The Company has not completed any other items required to be disclosed as more time is needed
in order to complete all of the necessary calculations. In addition, certain disclosures of revenues and earnings of Aquila since the
acquisition are impracticable as they are minimal to the Company as a whole. </t>
        </is>
      </c>
      <c r="C4" s="4" t="inlineStr">
        <is>
          <t xml:space="preserve">On April 29, 2021, the Company received proceeds of approximately $7,580,500
from the sale of its securities to private investors upon the issuance of 1,595,880 shares of the Company’s Common Stock at an offering
price of $4.75 per share which included warrants to purchase up to 797,940 shares of the Company’s Common Stock at $9.50 per share.
These warrants are exercisable immediately and expire five years from date of issuance. Using the proceeds received, the Company, through
its newly organized wholly owned subsidiary Scientific Bioprocessing Holdings, Inc., purchased 100% of the capital stock in aquila biolabs,
GmbH (“Aquila”), a German bioprocessing company, for approximately $7,880,000. On June 18, 2021, the Company received proceeds of approximately $9,500,000
from the sale of its securities to private investors upon the issuance of 2,000,000 shares of the Company’s Common Stock at an offering
price of $4.75 per share which included warrants to purchase up to 999,993 shares of the Company’s Commons Stock at $9.50 per share.
These warrants are exercisable immediately and expire five years from date of issu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Nature of Operations</t>
        </is>
      </c>
      <c r="C4" s="4" t="inlineStr">
        <is>
          <t xml:space="preserve">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Additionally,
the Company has two other locations in Pittsburgh, Pennsylvania, where it produces a variety of custom-made catalyst research instruments
and designs bioprocessing products, and an administrative facility in Orangeburg, New York related to sales and marketing. The products,
which are sold to customers worldwide, include mixers, shakers, stirrers, refrigerated incubators, pharmacy balances and scales, force
gauges, catalyst characterization instruments, reactor systems and high throughput systems. The Company also sublicenses certain patents
and technology under a license with the University of Maryland, Baltimore County, and receives royalty fees from the sublicenses. </t>
        </is>
      </c>
    </row>
    <row r="5">
      <c r="A5" s="4" t="inlineStr">
        <is>
          <t>COVID-19 Pandemic</t>
        </is>
      </c>
      <c r="B5" s="4" t="inlineStr">
        <is>
          <t xml:space="preserve">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discontinued operation”) and Bioprocessing
Systems Operations were shut down due to state mandates, however, the impact on operations was immaterial, and the Company was able to
retain its employees without furloughs or layoffs, in part, due to the Company’s receipt of certain loan amounts under the Federal
Government’s Paycheck Protection Program. The Company did not experience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the discontinued operation
due to customer shutdowns, and there was a material negative impact on the revenues of the discontinued operation.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t>
        </is>
      </c>
      <c r="C5" s="4" t="inlineStr">
        <is>
          <t xml:space="preserve">The challenges posed by the COVID-19 pandemic
on the global economy began to take effect and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and Bioprocessing
Systems Operations were shut down due to state mandates, however, the impact on operations was immaterial, and the Company has been able
to retain its employees without furloughs or layoffs, in part, due to the Company’ receipt of $563,800 loan under the Federal Government’s
Paycheck Protection Program. The Company has not experienced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catalyst research instruments due to
customer shutdowns, and there was a material negative impact on the revenues of the Catalyst Research Instruments.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t>
        </is>
      </c>
    </row>
    <row r="6">
      <c r="A6" s="4" t="inlineStr">
        <is>
          <t>Principles of consolidation</t>
        </is>
      </c>
      <c r="B6" s="4" t="inlineStr">
        <is>
          <t xml:space="preserve">The accompanying consolidated financial statements
include the accounts of Scientific Industries, Inc., Scientific Bioprocessing, Inc. (“SBI”) a Delaware corporation and wholly-owned
subsidiary, and Altamira Instruments, Inc. (“Altamira”), a Delaware corporation and wholly-owned subsidiary (discontinued
as of November 2020), and Scientific Packaging Industries, Inc., an inactive wholly-owned subsidiary (all collectively referred to as
the “Company”). All material intercompany balances and transactions have been eliminated. </t>
        </is>
      </c>
      <c r="C6" s="4" t="inlineStr">
        <is>
          <t xml:space="preserve">The accompanying consolidated financial statements
include the accounts of Scientific Industries, Inc., Scientific Packaging Industries, Inc., an inactive wholly-owned subsidiary, Altamira
Instruments, Inc. (“Altamira”), a Delaware corporation and wholly-owned subsidiary which was discontinued as of November 30,
2020, and Scientific Bioprocessing, Inc. (“SBI”), a Delaware corporation and wholly-owned subsidiary, (all collectively referred
to as the “Company”). All material intercompany balances and transactions have been eliminated. </t>
        </is>
      </c>
    </row>
    <row r="7">
      <c r="A7" s="4" t="inlineStr">
        <is>
          <t>Revenue Recognition</t>
        </is>
      </c>
      <c r="C7" s="4" t="inlineStr">
        <is>
          <t xml:space="preserve">On July 1, 2018 the Company adopted Accounting
Standards Codification (“ASC”) Topic 606 “Revenue from Contracts with Customers, as amended” (“ASC Topic
606”), using the modified retrospective method applied to those contracts which were not completed as of the adoption date. The
adoption of the standard did not have a material impact on how the Company recognizes its revenues.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Benchtop Laboratory Equipment
Bioprocessing Systems Corporate and Other Consolidated
June 30, 2020:
Revenues $ 6,783,600 $ 1,000,800 $ - $ 7,784,400
Foreign Sales 2,589,800 1,000,400 586,500 4,176,700
Benchtop Laboratory Equipment
Bioprocessing Systems Corporate and Other Consolidated
June 30, 2019:
Revenues $ 7,078,800 $ 1,306,100 $ - 8,384,900
Foreign Sales 2,680,300 1,301,200 1,102,300 5,083,800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catalyst research instrument sales related
primarily to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which normally consists of replacement of small components or software
support. Catalyst research instruments are never returned for repairs. Royalty revenues pertain to royalties earned
by the Company, which are paid to the Company on a calendar year basis, under a licensing agreement from a single licensee and its sublicensees.
The license pertained to royalties received under a United States patent and a European Union patent. As of January 2020, the European
Union patent which was due to expire in August 2021, was terminated and the Company will only receive royalties under the United States
patent, which will have a material reduction in total royalties expected to be received.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t>
        </is>
      </c>
    </row>
    <row r="8">
      <c r="A8" s="4" t="inlineStr">
        <is>
          <t>Cash and Cash Equivalents</t>
        </is>
      </c>
      <c r="C8" s="4" t="inlineStr">
        <is>
          <t xml:space="preserve">The Company considers all highly liquid debt
instruments purchased with original maturities of 90 days or less to be cash equivalents. At times, cash balances may be in excess of
the Federal Deposit Insurance Corporation (“FDIC”) insurance limit. As of June 30, 2020, and 2019, $6,729,300 and $1,328,600,
respectively of cash balances were in excess of such limit. </t>
        </is>
      </c>
    </row>
    <row r="9">
      <c r="A9" s="4" t="inlineStr">
        <is>
          <t>Accounts Receivable</t>
        </is>
      </c>
      <c r="C9" s="4" t="inlineStr">
        <is>
          <t xml:space="preserve">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t>
        </is>
      </c>
    </row>
    <row r="10">
      <c r="A10" s="4" t="inlineStr">
        <is>
          <t>Contract Liabilities</t>
        </is>
      </c>
      <c r="C10" s="4" t="inlineStr">
        <is>
          <t xml:space="preserve">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t>
        </is>
      </c>
    </row>
    <row r="11">
      <c r="A11" s="4" t="inlineStr">
        <is>
          <t>Investment Securities</t>
        </is>
      </c>
      <c r="C11" s="4" t="inlineStr">
        <is>
          <t xml:space="preserve">Investment securities consist of equity securities
and mutual funds with realized gains and losses recorded using the specific identification method. Changes in fair value are recorded
as unrealized holding gains or losses in other income (loss), net on the statement of operations. We determine the cost of the investment
sold based on an average cost basis at the individual security level, and record the interest income and realized gains or losses on the
sale of these investments in other income (loss), net. </t>
        </is>
      </c>
    </row>
    <row r="12">
      <c r="A12" s="4" t="inlineStr">
        <is>
          <t>Inventories</t>
        </is>
      </c>
      <c r="C12" s="4" t="inlineStr">
        <is>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t>
        </is>
      </c>
    </row>
    <row r="13">
      <c r="A13" s="4" t="inlineStr">
        <is>
          <t>Property and Equipment</t>
        </is>
      </c>
      <c r="C13" s="4" t="inlineStr">
        <is>
          <t xml:space="preserve">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t>
        </is>
      </c>
    </row>
    <row r="14">
      <c r="A14" s="4" t="inlineStr">
        <is>
          <t>Intangible Assets</t>
        </is>
      </c>
      <c r="C14" s="4" t="inlineStr">
        <is>
          <t xml:space="preserve">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
        </is>
      </c>
    </row>
    <row r="15">
      <c r="A15" s="4" t="inlineStr">
        <is>
          <t>Goodwill and Long-Lived Assets</t>
        </is>
      </c>
      <c r="C15" s="4" t="inlineStr">
        <is>
          <t xml:space="preserve">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0 and 2019, there was no impairment of goodwill. </t>
        </is>
      </c>
    </row>
    <row r="16">
      <c r="A16" s="4" t="inlineStr">
        <is>
          <t>Impairment of Long-Lived Assets</t>
        </is>
      </c>
      <c r="C16" s="4" t="inlineStr">
        <is>
          <t xml:space="preserve">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0 and 2019, there was no impairment of long-lived assets. </t>
        </is>
      </c>
    </row>
    <row r="17">
      <c r="A17" s="4" t="inlineStr">
        <is>
          <t>Income Taxes</t>
        </is>
      </c>
      <c r="C17" s="4" t="inlineStr">
        <is>
          <t xml:space="preserve">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8">
      <c r="A18" s="4" t="inlineStr">
        <is>
          <t>Advertising</t>
        </is>
      </c>
      <c r="C18" s="4" t="inlineStr">
        <is>
          <t xml:space="preserve">Advertising costs are expensed as incurred.
Advertising expense amounted to $218,700 and $207,500 for the years ended June 30, 2020 and 2019, respectively. </t>
        </is>
      </c>
    </row>
    <row r="19">
      <c r="A19" s="4" t="inlineStr">
        <is>
          <t>Research and Development</t>
        </is>
      </c>
      <c r="C19" s="4" t="inlineStr">
        <is>
          <t xml:space="preserve">Research and development costs consisting
of expenses for activities that are useful in developing and testing new products, as well as expenses that may significantly improve
existing products, are expensed as incurred. </t>
        </is>
      </c>
    </row>
    <row r="20">
      <c r="A20" s="4" t="inlineStr">
        <is>
          <t>Stock Compensation Plan</t>
        </is>
      </c>
      <c r="C20" s="4" t="inlineStr">
        <is>
          <t xml:space="preserve">The Company has a ten-year stock option plan
(the “2012 Plan”) which provides for the grant of options to purchase up to 250,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0 and 2019,
147,414 and 20,795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20 and 2019, the Company granted 25,881 and 6,705 options, respectively, to employees that had a fair value of $144,500
and $12,000, respectively. The fair value of the options granted during the years ended June 30, 2020 and 2019, were determined using
the Black-Scholes-Merton option-pricing model. The weighted average assumptions used for the years ended June 30, 2020 and 2019, was an
expected life of 10 years; risk free interest rate of .89% and 2.44%; volatility of 74% and 35%, and dividend yield of .08% and 1.29%,
respectively. The Company declared a dividend of $0.05 per share during the year ended June 30, 2019 and none in 2020. The weighted-average
value per share of the options granted during the years ended June 30, 2020 and 2019, was $5.58 and $1.79, respectively, and total stock-based
compensation costs were $65,800 and $46,800 for the years ended June 30, 2020 and 2019, respectively. Stock-based compensation costs related
to nonvested awards expected to be recognized in the future are $113,400 and $38,600 as of June 30, 2020 and 2019, respectively. </t>
        </is>
      </c>
    </row>
    <row r="21">
      <c r="A21" s="4" t="inlineStr">
        <is>
          <t>Use of Estimates</t>
        </is>
      </c>
      <c r="C21" s="4" t="inlineStr">
        <is>
          <t xml:space="preserve">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t>
        </is>
      </c>
    </row>
    <row r="22">
      <c r="A22" s="4" t="inlineStr">
        <is>
          <t>Earnings (Loss) Per Common Share</t>
        </is>
      </c>
      <c r="C22" s="4" t="inlineStr">
        <is>
          <t xml:space="preserve">Basic earnings or loss per common share is
computed by dividing net income (loss) by the weighted-average number of shares outstanding. Diluted earnings per common share includes
the dilutive effect of stock options, if any. </t>
        </is>
      </c>
    </row>
    <row r="23">
      <c r="A23" s="4" t="inlineStr">
        <is>
          <t>Recent Accounting Pronouncements</t>
        </is>
      </c>
      <c r="B23" s="4" t="inlineStr">
        <is>
          <t xml:space="preserve">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c r="C23" s="4" t="inlineStr">
        <is>
          <t xml:space="preserve">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row>
    <row r="24">
      <c r="A24" s="4" t="inlineStr">
        <is>
          <t>Adopted Accounting Pronouncements</t>
        </is>
      </c>
      <c r="B24" s="4" t="inlineStr">
        <is>
          <t xml:space="preserve">In August 2018,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t>
        </is>
      </c>
      <c r="C24" s="4" t="inlineStr">
        <is>
          <t xml:space="preserve">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Disaggregation of revenues</t>
        </is>
      </c>
      <c r="B4" s="4" t="inlineStr">
        <is>
          <t xml:space="preserve">Benchtop Laboratory Equipment Bioprocessing Systems Consolidated
Three Months Ended March 31, 2021:
Revenues $ 2,365,700 $ 142,900 $ 2,508,600
Foreign Sales 942,200 102,600 1,044,800
Benchtop Laboratory Equipment Bioprocessing Systems Consolidated
Three Months Ended March 31, 2020:
Revenues $ 1,800,700 $ 335,500 $ 2,136,200
Foreign Sales 743,000 335,000 1,078,000
Benchtop Laboratory Equipment Bioprocessing Systems Consolidated
Nine Months Ended March 31, 2021:
Revenues $ 6,803,300 $ 441,800 $ 7,245,100
Foreign Sales 2,724,800 395,000 3,119,800
Benchtop Laboratory Equipment Bioprocessing Systems Consolidated
Nine Months Ended March 31, 2020:
Revenues $ 5,320,300 $ 914,200 $ 6,234,500
Foreign Sales 1,996,400 913,700 2,910,100 </t>
        </is>
      </c>
      <c r="C4" s="4" t="inlineStr">
        <is>
          <t xml:space="preserve">Benchtop Laboratory Equipment Bioprocessing Corporate and Other Consolidated
June 30, 2020:
Revenues $ 6,783,600 $ 1,000,800 $ — $ 7,784,400
Foreign Sales 2,589,800 1,000,400 586,500 4,176,700
Benchtop Laboratory Equipment Bioprocessing Corporate and Other Consolidated
June 30, 2019:
Revenues $ 7,078,800 $ 1,306,100 $ — 8,384,900
Foreign Sales 2,680,300 1,301,200 1,102,300 5,083,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Mar. 31, 2021</t>
        </is>
      </c>
      <c r="C2" s="2" t="inlineStr">
        <is>
          <t>Jun. 30, 2020</t>
        </is>
      </c>
    </row>
    <row r="3">
      <c r="A3" s="3" t="inlineStr">
        <is>
          <t>Revenue from Contract with Customer [Abstract]</t>
        </is>
      </c>
    </row>
    <row r="4">
      <c r="A4" s="4" t="inlineStr">
        <is>
          <t>Disaggregation of revenues</t>
        </is>
      </c>
      <c r="B4" s="4" t="inlineStr">
        <is>
          <t xml:space="preserve">Benchtop Laboratory Equipment Bioprocessing Systems Consolidated
Three Months Ended March 31, 2021:
Revenues $ 2,365,700 $ 142,900 $ 2,508,600
Foreign Sales 942,200 102,600 1,044,800
Benchtop Laboratory Equipment Bioprocessing Systems Consolidated
Three Months Ended March 31, 2020:
Revenues $ 1,800,700 $ 335,500 $ 2,136,200
Foreign Sales 743,000 335,000 1,078,000
Benchtop Laboratory Equipment Bioprocessing Systems Consolidated
Nine Months Ended March 31, 2021:
Revenues $ 6,803,300 $ 441,800 $ 7,245,100
Foreign Sales 2,724,800 395,000 3,119,800
Benchtop Laboratory Equipment Bioprocessing Systems Consolidated
Nine Months Ended March 31, 2020:
Revenues $ 5,320,300 $ 914,200 $ 6,234,500
Foreign Sales 1,996,400 913,700 2,910,100 </t>
        </is>
      </c>
      <c r="C4" s="4" t="inlineStr">
        <is>
          <t xml:space="preserve">Benchtop Laboratory Equipment Bioprocessing Corporate and Other Consolidated
June 30, 2020:
Revenues $ 6,783,600 $ 1,000,800 $ — $ 7,784,400
Foreign Sales 2,589,800 1,000,400 586,500 4,176,700
Benchtop Laboratory Equipment Bioprocessing Corporate and Other Consolidated
June 30, 2019:
Revenues $ 7,078,800 $ 1,306,100 $ — 8,384,900
Foreign Sales 2,680,300 1,301,200 1,102,300 5,083,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Information and Concentrations (Tables)</t>
        </is>
      </c>
      <c r="B1" s="2" t="inlineStr">
        <is>
          <t>9 Months Ended</t>
        </is>
      </c>
      <c r="C1" s="2" t="inlineStr">
        <is>
          <t>12 Months Ended</t>
        </is>
      </c>
    </row>
    <row r="2">
      <c r="B2" s="2" t="inlineStr">
        <is>
          <t>Mar. 31, 2021</t>
        </is>
      </c>
      <c r="C2" s="2" t="inlineStr">
        <is>
          <t>Jun. 30, 2020</t>
        </is>
      </c>
    </row>
    <row r="3">
      <c r="A3" s="3" t="inlineStr">
        <is>
          <t>Segment Reporting [Abstract]</t>
        </is>
      </c>
    </row>
    <row r="4">
      <c r="A4" s="4" t="inlineStr">
        <is>
          <t>Segment information</t>
        </is>
      </c>
      <c r="B4" s="4" t="inlineStr">
        <is>
          <t xml:space="preserve">Benchtop Laboratory Equipment
Bioprocessing Systems
Corporate And Other
Consolidated
Three Months Ended March 31, 2021:
Revenues $ 2,365,700 $ 142,900 $ - $ 2,508,600
Foreign Sales 942,200 102,600 1,044,800
Income (Loss) From Operations 774,600 (1,722,200 ) (911,200 ) (1,858,800 )
Assets 5,979,400 1,281,200 6,639,700 13,900,300
Long-Lived Asset Expenditures 18,600 92,100 - 110,700
Depreciation and Amortization 30,000 16,700 - 43,700
Benchtop Laboratory Equipment
Bioprocessing Systems
Corporate And Other
Consolidated
Three Months Ended March 31, 2020:
Revenues $ 1,800,700 $ 335,500 $ - $ 2,136,200
Foreign Sales 743,000 335,000 - 1,078,000
Income (Loss) From Operations 138,800 (193,100 ) (180,700 ) (235,000 )
Assets 5,229,700 1,647,800 2,042,400 8,919,900
Long-Lived Asset Expenditures 4,900 11,700 - 16,600
Depreciation and Amortization 29,600 11,000 300 40,900
Benchtop Laboratory Equipment
Bioprocessing Systems
Corporate And Other
Consolidated
Nine Months Ended March 31, 2021:
Revenues $ 6,803,300 $ 441,800 $ - $ 7,245,100
Foreign Sales 2,724,800 395,000 - 3,119,800
Income (Loss) From Operations 1,727,000 (2,996,300 ) (1,029,600 ) (2,298,900 )
Assets 5,979,400 1,281,200 6,639,700 13,900,300
Long-Lived Asset Expenditures 54,100 170,800 - 224,900
Depreciation and Amortization 79,700 46,500 500 126,700
Benchtop Laboratory Equipment
Bioprocessing Systems
Corporate And Other
Consolidated
Nine Months Ended March 31, 2020:
Revenues $ 5,320,300 $ 914,200 $ - $ 6,234,500
Foreign Sales 1,996,400 913,700 - 2,910,100
Income (Loss) From Operations 331,300 (209,400 ) (180,700 ) (58,800 )
Assets 5,229,700 1,647,800 2,042,400 8,919,900
Long-Lived Asset Expenditures 26,800 31,300 - 58,100
Depreciation and Amortization 90,900 31,500 900 123,300 </t>
        </is>
      </c>
      <c r="C4" s="4" t="inlineStr">
        <is>
          <t xml:space="preserve">Benchtop Laboratory Equipment Bioprocessing Systems Corporate and Other Consolidated
June 30, 2020:
Revenues $ 6,783,600 $ 1,000,800 $ - $ 7,784,400
Foreign Sales 2,589,800 1,000,400 586,500 4,176,700
Income (Loss) From Operations 449,700 (727,500 ) (385,700 ) (663,500 )
Assets 12,232,600 546,100 2,018,700 14,797,400
Long-Lived Asset Expenditures 36,000 40,700 - 76,700
Depreciation and Amortization 116,900 42,700 1,300 160,900
Benchtop Laboratory Equipment Bioprocessing Systems Corporate and Other Consolidated
June 30, 2019:
Revenues $ 7,078,800 $ 1,306,100 $ - $ 8,384,900
Foreign Sales 2,680,300 $ 1,301,200 1,102,300 5,083,800
Income (Loss) From Operations 449,800 365,000 91,900 906,700
Assets 5,280,700 790,100 2,205,200 8,276,000
Long-Lived Asset Expenditures 194,500 15,700 2,200 212,400
Depreciation and Amortization 217,800 38,500 1,000 257,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Mar. 31, 2021</t>
        </is>
      </c>
      <c r="C2" s="2" t="inlineStr">
        <is>
          <t>Jun. 30, 2020</t>
        </is>
      </c>
    </row>
    <row r="3">
      <c r="A3" s="3" t="inlineStr">
        <is>
          <t>Fair Value Disclosures [Abstract]</t>
        </is>
      </c>
    </row>
    <row r="4">
      <c r="A4" s="4" t="inlineStr">
        <is>
          <t>Fair value inputs</t>
        </is>
      </c>
      <c r="B4" s="4" t="inlineStr">
        <is>
          <t xml:space="preserve">Fair Value Measurements Using Inputs Considered as
Fair Value at March 31, 2021
Level 1
Level 2
Level 3
Assets:
Cash and cash equivalents $ 627,500 $ 627,500 $ - $ -
Investment securities 5,325,700 5,325,700 - -
Total $ 5,953,200 $ 5,953,200 - $ -
Liabilities:
Contingent consideration $ 226,100 $ - $ - $ 226,10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t>
        </is>
      </c>
      <c r="C4" s="4" t="inlineStr">
        <is>
          <t xml:space="preserve">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t>
        </is>
      </c>
    </row>
    <row r="5">
      <c r="A5" s="4" t="inlineStr">
        <is>
          <t>Analysis of changes in Level 3 financial liabilities</t>
        </is>
      </c>
      <c r="C5" s="4" t="inlineStr">
        <is>
          <t xml:space="preserve">2020 2019
Beginning balance $ 618,000 $ 408,000
Increase in contingent consideration liability 112,600 521,200
Payments and accruals (372,600 ) (311,200 )
Ending balance $ 358,000 $ 618,000 </t>
        </is>
      </c>
    </row>
    <row r="6">
      <c r="A6" s="4" t="inlineStr">
        <is>
          <t>Investments in marketable securitites</t>
        </is>
      </c>
      <c r="B6" s="4" t="inlineStr">
        <is>
          <t xml:space="preserve">Cost
Fair Value
Unrealized Holding Gain (Loss)
At March 31, 2021:
Equity securities $ 102,200 $ 148,100 $ 45,900
Mutual and bond funds 5,169,700 5,177,600 7,900
$ 5,271,900 $ 5,325,700 $ 53,800
Cost
Fair Value
Unrealized Holding Gain (Loss)
At June 30, 2020:
Equity securities $ 77,600 $ 101,900 $ 24,300
Mutual and bond funds 250,300 229,900 (20,400 )
$ 327,900 $ 331,800 $ 3,900 </t>
        </is>
      </c>
      <c r="C6" s="4" t="inlineStr">
        <is>
          <t>Cost Fair Value
Unrealized Holding Gain (Loss)
At June 30, 2020:
Equity securities $ 77,600 $ 101,900 $ 24,300
Mutual funds 250,300 229,900 (20,400 )
$ 327,900 $ 331,800 $ 3,900
Cost Fair Value
Unrealized Holding Gain (Loss)
At June 30, 2019:
Equity securities $ 47,100 $ 72,000 $ 24,900
Mutual funds 292,300 258,900 (33,400 )
$ 339,400 $ 330,900 $ (8,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1</t>
        </is>
      </c>
      <c r="C1" s="2" t="inlineStr">
        <is>
          <t>Jun. 30, 2020</t>
        </is>
      </c>
      <c r="D1" s="2" t="inlineStr">
        <is>
          <t>Jun. 30, 2019</t>
        </is>
      </c>
    </row>
    <row r="2">
      <c r="A2" s="3" t="inlineStr">
        <is>
          <t>Statement of Financial Position [Abstract]</t>
        </is>
      </c>
    </row>
    <row r="3">
      <c r="A3" s="4" t="inlineStr">
        <is>
          <t>Allowance doubtful accounts</t>
        </is>
      </c>
      <c r="B3" s="5" t="n">
        <v>11600</v>
      </c>
      <c r="C3" s="5" t="n">
        <v>11600</v>
      </c>
      <c r="D3" s="5" t="n">
        <v>15000</v>
      </c>
    </row>
    <row r="4">
      <c r="A4" s="3" t="inlineStr">
        <is>
          <t>Shareholders' equity:</t>
        </is>
      </c>
    </row>
    <row r="5">
      <c r="A5" s="4" t="inlineStr">
        <is>
          <t>Common stock,par value</t>
        </is>
      </c>
      <c r="B5" s="7" t="n">
        <v>0.05</v>
      </c>
      <c r="C5" s="7" t="n">
        <v>0.05</v>
      </c>
      <c r="D5" s="7" t="n">
        <v>0.05</v>
      </c>
    </row>
    <row r="6">
      <c r="A6" s="4" t="inlineStr">
        <is>
          <t>Common stock, authorized shares</t>
        </is>
      </c>
      <c r="B6" s="6" t="n">
        <v>10000000</v>
      </c>
      <c r="C6" s="6" t="n">
        <v>7000000</v>
      </c>
      <c r="D6" s="6" t="n">
        <v>7000000</v>
      </c>
    </row>
    <row r="7">
      <c r="A7" s="4" t="inlineStr">
        <is>
          <t>Common stock, issued shares</t>
        </is>
      </c>
      <c r="B7" s="6" t="n">
        <v>2882065</v>
      </c>
      <c r="C7" s="6" t="n">
        <v>2881065</v>
      </c>
      <c r="D7" s="6" t="n">
        <v>1513914</v>
      </c>
    </row>
    <row r="8">
      <c r="A8" s="4" t="inlineStr">
        <is>
          <t>Common stock, outstanding shares</t>
        </is>
      </c>
      <c r="B8" s="6" t="n">
        <v>2862263</v>
      </c>
      <c r="C8" s="6" t="n">
        <v>2861263</v>
      </c>
      <c r="D8" s="6" t="n">
        <v>1494112</v>
      </c>
    </row>
    <row r="9">
      <c r="A9" s="4" t="inlineStr">
        <is>
          <t>Stock held in treasury, shares</t>
        </is>
      </c>
      <c r="B9" s="6" t="n">
        <v>19802</v>
      </c>
      <c r="C9" s="6" t="n">
        <v>19802</v>
      </c>
      <c r="D9" s="6"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Mar. 31, 2021</t>
        </is>
      </c>
      <c r="C2" s="2" t="inlineStr">
        <is>
          <t>Jun. 30, 2020</t>
        </is>
      </c>
    </row>
    <row r="3">
      <c r="A3" s="3" t="inlineStr">
        <is>
          <t>Inventory Disclosure [Abstract]</t>
        </is>
      </c>
    </row>
    <row r="4">
      <c r="A4" s="4" t="inlineStr">
        <is>
          <t>Inventories</t>
        </is>
      </c>
      <c r="B4" s="4" t="inlineStr">
        <is>
          <t xml:space="preserve">March 31, 2021
June 30, 2020
Raw materials $ 2,191,200 $ 1,726,400
Work-in-process 74,100 35,700
Finished goods 619,900 778,900
$ 2,885,200 $ 2,541,000 </t>
        </is>
      </c>
      <c r="C4" s="4" t="inlineStr">
        <is>
          <t xml:space="preserve">2020 2019
Raw materials $ 1,726,400 $ 1,597,100
Work-in-process 35,700 77,700
Finished goods 778,900 708,800
$ 2,541,000 $ 2,383,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Useful Lives
(Years) 2020 2019
Automobiles 5 $ 22,000 $ 22,000
Computer equipment 3-5 215,300 200,300
Machinery and equipment 3-7 847,500 823,400
Furniture and fixtures 4-10 142,300 138,500
Leasehold improvements 3-10 50,300 42,300
1,277,400 1,226,500
Less accumulated depreciation and amortization 999,100 910,400
$ 278,300 $ 316,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Intangible assets</t>
        </is>
      </c>
      <c r="B4" s="4" t="inlineStr">
        <is>
          <t xml:space="preserve">Useful Lives
Cost
Accumulated Amortization
Net
At March 31, 2021:
Technology, trademarks
5/10 yrs. $ 364,700 $ 362,200 $ 2,500
Trade names
6 yrs. 140,000 140,000 -
Websites
5 yrs. 210,000 210,000 -
Customer relationships
9/10 yrs. 120,000 94,400 25,600
Sublicense agreements
10 yrs. 294,000 275,600 18,400
Non-compete agreements
5 yrs. 282,000 282,000 -
IPR&amp;D
3 yrs. 110,000 110,000 -
Other intangible assets
5 yrs. 287,800 212,800 75,000
$ 1,808,500 $ 1,687,000 $ 121,500
Useful Lives
Cost
Accumulated Amortization
Net
At June 30, 2020:
Technology, trademarks
5/10 yrs. $ 364,700 $ 362,000 $ 2,700
Trade names
6 yrs. 140,000 140,000 -
Websites
5 yrs. 210,000 210,000 -
Customer relationships
9/10 yrs. 120,000 84,400 35,600
Sublicense agreements
10 yrs. 294,000 253,600 40,400
Non-compete agreements
5 yrs. 282,000 282,000 -
IPR&amp;D
3 yrs. 110,000 110,000 -
Other intangible assets
5 yrs. 246,600 196,600 50,000
$ 1,767,300 $ 1,638,600 $ 128,700 </t>
        </is>
      </c>
      <c r="C4" s="4" t="inlineStr">
        <is>
          <t xml:space="preserve">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Other intangible assets
5 yrs. 246,600 196,600 50,000
$ 2,406,300 $ 2,277,600 $ 128,700
Useful Lives Cost Accumulated Amortization Net
At June 30, 2019:
Technology, trademarks
5/10 yrs. $ 663,800 $ 661,700 $ 1,100
Trade names
6 yrs. 140,000 124,400 16,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t>
        </is>
      </c>
    </row>
    <row r="5">
      <c r="A5" s="4" t="inlineStr">
        <is>
          <t>Estimated future amortization expense of intangible assets</t>
        </is>
      </c>
      <c r="C5" s="4" t="inlineStr">
        <is>
          <t xml:space="preserve">Year Ended June 30,
2021 $ 59,800
2022 36,800
2023 20,200
2024 8,400
2025 3,500
Total $ 128,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Fair value of contingent consideration</t>
        </is>
      </c>
      <c r="B4" s="4" t="inlineStr">
        <is>
          <t xml:space="preserve">Year ended June 30, Amount
2021 $ 111,000
2022 95,000
2023 82,000
2024 70,000
$ 35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1</t>
        </is>
      </c>
      <c r="C2" s="2" t="inlineStr">
        <is>
          <t>Jun. 30, 2020</t>
        </is>
      </c>
    </row>
    <row r="3">
      <c r="A3" s="3" t="inlineStr">
        <is>
          <t>Leases [Abstract]</t>
        </is>
      </c>
    </row>
    <row r="4">
      <c r="A4" s="4" t="inlineStr">
        <is>
          <t>Future minimum rental payments</t>
        </is>
      </c>
      <c r="B4" s="4" t="inlineStr">
        <is>
          <t xml:space="preserve">Fiscal year ending June 30,
Amount
Remainder of 2021 $ 64,000
2022 260,300
2023 245,300
2024 195,900
2025 91,600
Total future minimum payments $ 857,100
Less: Imputed interest 71,500
Total Present Value of Operating Lease Liabilities $ 785,600 </t>
        </is>
      </c>
      <c r="C4" s="4" t="inlineStr">
        <is>
          <t xml:space="preserve">Year ended June 30,
Amount
2021 $ 234,300
2022 210,600
2023 198,900
2024 195,900
2025 91,600
Total future minimum payments $ 931,300
Less: Imputed interest 94,700
Total Present Value of Operating Lease Liabilities $ 836,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tax reconciliation</t>
        </is>
      </c>
      <c r="B4" s="4" t="inlineStr">
        <is>
          <t xml:space="preserve">2020 2019
Computed “expected” income tax (benefit) $ (239,400 ) $ 161,700
Research and development credits (89,400 ) (24,300 )
Rate changes and NOL carrybacks (122,600) -
Other, net 14,800 (12,800 )
Income tax expense (benefit) $ (436,600 ) $ 124,600 </t>
        </is>
      </c>
    </row>
    <row r="5">
      <c r="A5" s="4" t="inlineStr">
        <is>
          <t>Deferred tax assets and liabilities</t>
        </is>
      </c>
      <c r="B5" s="4" t="inlineStr">
        <is>
          <t xml:space="preserve">2020 2019
Deferred tax assets:
Amortization of intangible assets $ 329,700 $ 303,900
Research and development credits 89,400
Various accruals 150,700 173,600
Other 19,400 13,300
589,200 490,800
Deferred tax liability:
Depreciation of property and amortization of goodwill (52,100 ) (59,700 )
Net deferred tax assets $ 537,100 $ 43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Jun. 30, 2020</t>
        </is>
      </c>
    </row>
    <row r="3">
      <c r="A3" s="3" t="inlineStr">
        <is>
          <t>Share-based Payment Arrangement [Abstract]</t>
        </is>
      </c>
    </row>
    <row r="4">
      <c r="A4" s="4" t="inlineStr">
        <is>
          <t>Option activity</t>
        </is>
      </c>
      <c r="B4" s="4" t="inlineStr">
        <is>
          <t xml:space="preserve">June 30, 2020 June 30, 2019
Weighted- Weighted-
Average Average
Exercise Exercise
Shares Price Shares Price
Shares under option:
Outstanding, beginning of year 97,205 $ 3.24 92,000 $ 3.15
Granted 25,881 7.47 6,705 4.54
Exercised (24,000 ) 3.35 - -
Forfeited (2,500 ) 3.08 1,500 3.27
Outstanding, end of year 96,586 $ 4.35 97,205 $ 3.24
Options exercisable at year-end 49,236 $ 3.29 50,167 $ 3.29
Weighted average fair value per share of options granted during the fiscal year $ 5.58 $ 1.79 </t>
        </is>
      </c>
    </row>
    <row r="5">
      <c r="A5" s="4" t="inlineStr">
        <is>
          <t>Options outstanding</t>
        </is>
      </c>
      <c r="B5" s="4" t="inlineStr">
        <is>
          <t xml:space="preserve">As of June 30, 2020 Options Outstanding
As of June 30, 2020 Exercisable
Weighted-
Average Weighted- Weighted-
Range Remaining Average Average
Exercise Number Contractual Exercise Number Exercise
Prices Outstanding Life (Years) Price Outstanding Price
$ 5.35 - 11.30 25,881 9.87 $ 7.47 - $ 0.00
$ 2.91 - 4.65 70,705 6.46 $ 3.33 49,236 $ 3.29
96,586 49,236
As of June 30, 2019 Options Outstanding
As of June 30, 2019 Exercisable
Weighted-
Average Weighted- Weighted-
Range Remaining Average Average
Exercise Number Contractual Exercise Number Exercise
Prices Outstanding Life (Years) Price Outstanding Price
$ 2.91 - $ 3.08 70,500 7.81 $ 3.07 30,167 $ 2.80
$ 3.65 - $ 4.65 26,705 5.57 $ 4.02 20,000 $ 3.84
97,205 50,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arnings (Loss) Per Common Share (Tables)</t>
        </is>
      </c>
      <c r="B1" s="2" t="inlineStr">
        <is>
          <t>9 Months Ended</t>
        </is>
      </c>
      <c r="C1" s="2" t="inlineStr">
        <is>
          <t>12 Months Ended</t>
        </is>
      </c>
    </row>
    <row r="2">
      <c r="B2" s="2" t="inlineStr">
        <is>
          <t>Mar. 31, 2021</t>
        </is>
      </c>
      <c r="C2" s="2" t="inlineStr">
        <is>
          <t>Jun. 30, 2020</t>
        </is>
      </c>
    </row>
    <row r="3">
      <c r="A3" s="3" t="inlineStr">
        <is>
          <t>Earnings Per Share [Abstract]</t>
        </is>
      </c>
    </row>
    <row r="4">
      <c r="A4" s="4" t="inlineStr">
        <is>
          <t>Loss per common share</t>
        </is>
      </c>
      <c r="B4" s="4" t="inlineStr">
        <is>
          <t>For the Three Month Period Ended March 31, 2021
For the Three Month Period Ended March 31, 2020
For the Nine Month Period Ended March 31, 2021
For the Nine Month Period Ended March 31, 2020
Weighted average number of common shares outstanding 2,861,607 1,502,773 2,861,376 1,497,567
Effect of dilutive securities - - - -
Weighted average number of dilutive common shares outstanding 2,861,607 1,502,773 2,861,376 1,497,567
Basic and diluted earnings (loss) per common share
Continuing operations $ (.51 ) $ (.15 ) $ (.61 ) $ (.05 )
Discontinued operations $ .01 $ (.06 ) $ (.20 ) $ (.20 )
Consolidated operations $ (.50 ) $ (.21 ) $ (.81 ) $ (.25 )</t>
        </is>
      </c>
      <c r="C4" s="4" t="inlineStr">
        <is>
          <t xml:space="preserve">2020 2019
Weighted average common shares outstanding 1,515,103 1,494,112
Effect of dilutive securities - 18,066
Weighted average dilutive common shares outstanding 1,515,103 1,512,178
Basic and diluted earnings (loss) per common
share:
Continuing operations $ (.30 ) $ .49
Discontinued operations $ (.16 ) $ (.06 )
Consolidated operations $ (.46 )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Mar. 31, 2021</t>
        </is>
      </c>
      <c r="C2" s="2" t="inlineStr">
        <is>
          <t>Jun. 30, 2020</t>
        </is>
      </c>
    </row>
    <row r="3">
      <c r="A3" s="3" t="inlineStr">
        <is>
          <t>Discontinued Operations and Disposal Groups [Abstract]</t>
        </is>
      </c>
    </row>
    <row r="4">
      <c r="A4" s="4" t="inlineStr">
        <is>
          <t>Discontinued Operations</t>
        </is>
      </c>
      <c r="B4" s="4" t="inlineStr">
        <is>
          <t xml:space="preserve">Assets: March 31, 2021 June 30, 2020
Cash $ 12,100 $ -
Accounts receivable 109,300 -
Inventories 3,200 343,700
Property and equipment, net - 1,400
Goodwill - 447,900
Discontinued operations $ 124,600 $ 793,000
Liabilities: March 31, 2021 June 30, 2020
Accounts payable $ 2,900 $ 20,100
Accrued expenses and taxes 45,000 120,700
Contract liabilities 16,500 69,000
Operating lease liabilities, current portion - 31,100
$ 64,400 $ 240,900
Three Months Ended Nine Months Ended
March 31,2021 March 31,2020 March 31,2021 March 31,2020
Revenues $ 107,800 $ 241,800 $ 387,700 $ 420,000
Cost of goods sold 78,800 237,700 458,500 500,300
Gross profit 29,900 4,100 (70,800 ) (80,300 )
Selling, general and administrative expenses 12,600 103,700 282,200 280,000
Income (loss from operations) 16,400 (99,600 ) (353,000 ) (360,300 )
Loss on disposal - - (405,400 ) -
Income (loss) before income tax benefit 16,400 (99,600 ) (758,400 ) (360,300 )
Income tax benefit, all deferred - (16,400 ) (179,900 ) (67,000 )
Net income (loss) attributable to discontinued operations $ 16,400 $ (83,200 ) $ (578,500 ) $ (293,300 ) </t>
        </is>
      </c>
      <c r="C4" s="4" t="inlineStr">
        <is>
          <t xml:space="preserve">2020 2019
Assets:
Inventories $ 343,700 $ 208,700
Property and equipment, net 1,400 2,700
Goodwill 447,900 447,900
Discontinued operations $ 793,000 $ 659,300
June 30, 2020 June 30, 2019
Accounts payable $ 20,100 $ 84,500
Accrued expenses and taxes 120,700 177,500
Contract liabilities 69,000 —
Operating lease liabilities, current portion 31,100 —
$ 240,900 $ 262,000
Revenues $ 785,900 $ 1,814,900
Cost of goods sold 869,900 1,490,600
Gross profit (84,000 ) 324,300
Selling, general and administrative expenses 388,500 456,300
Loss from operations before income tax benefit (472,500 ) (132,000 )
(222,600 ) (36,000 )
Net loss attributable to discontinued operations $ (249,900 ) $ (96,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4" t="inlineStr">
        <is>
          <t>Revenues</t>
        </is>
      </c>
      <c r="B3" s="5" t="n">
        <v>2508600</v>
      </c>
      <c r="C3" s="5" t="n">
        <v>2136200</v>
      </c>
      <c r="D3" s="5" t="n">
        <v>7245100</v>
      </c>
      <c r="E3" s="5" t="n">
        <v>6234500</v>
      </c>
      <c r="F3" s="5" t="n">
        <v>7784400</v>
      </c>
      <c r="G3" s="5" t="n">
        <v>8384900</v>
      </c>
    </row>
    <row r="4">
      <c r="A4" s="4" t="inlineStr">
        <is>
          <t>Benchtop Laboratory Equipment</t>
        </is>
      </c>
    </row>
    <row r="5">
      <c r="A5" s="4" t="inlineStr">
        <is>
          <t>Revenues</t>
        </is>
      </c>
      <c r="B5" s="6" t="n">
        <v>2365700</v>
      </c>
      <c r="C5" s="6" t="n">
        <v>1800700</v>
      </c>
      <c r="D5" s="6" t="n">
        <v>6803300</v>
      </c>
      <c r="E5" s="6" t="n">
        <v>5320300</v>
      </c>
      <c r="F5" s="6" t="n">
        <v>6783600</v>
      </c>
      <c r="G5" s="6" t="n">
        <v>7078800</v>
      </c>
    </row>
    <row r="6">
      <c r="A6" s="4" t="inlineStr">
        <is>
          <t>Foreign sales</t>
        </is>
      </c>
      <c r="B6" s="6" t="n">
        <v>942200</v>
      </c>
      <c r="C6" s="6" t="n">
        <v>743000</v>
      </c>
      <c r="D6" s="6" t="n">
        <v>2724800</v>
      </c>
      <c r="E6" s="6" t="n">
        <v>1996400</v>
      </c>
      <c r="F6" s="6" t="n">
        <v>2589800</v>
      </c>
      <c r="G6" s="6" t="n">
        <v>2680300</v>
      </c>
    </row>
    <row r="7">
      <c r="A7" s="4" t="inlineStr">
        <is>
          <t>Bioprocessing Systems</t>
        </is>
      </c>
    </row>
    <row r="8">
      <c r="A8" s="4" t="inlineStr">
        <is>
          <t>Revenues</t>
        </is>
      </c>
      <c r="B8" s="6" t="n">
        <v>142900</v>
      </c>
      <c r="C8" s="6" t="n">
        <v>335500</v>
      </c>
      <c r="D8" s="6" t="n">
        <v>441800</v>
      </c>
      <c r="E8" s="6" t="n">
        <v>914200</v>
      </c>
      <c r="F8" s="6" t="n">
        <v>1000800</v>
      </c>
      <c r="G8" s="6" t="n">
        <v>1306100</v>
      </c>
    </row>
    <row r="9">
      <c r="A9" s="4" t="inlineStr">
        <is>
          <t>Foreign sales</t>
        </is>
      </c>
      <c r="B9" s="6" t="n">
        <v>102600</v>
      </c>
      <c r="C9" s="6" t="n">
        <v>335000</v>
      </c>
      <c r="D9" s="6" t="n">
        <v>395000</v>
      </c>
      <c r="E9" s="6" t="n">
        <v>913700</v>
      </c>
      <c r="F9" s="6" t="n">
        <v>1000400</v>
      </c>
      <c r="G9" s="6" t="n">
        <v>1301200</v>
      </c>
    </row>
    <row r="10">
      <c r="A10" s="4" t="inlineStr">
        <is>
          <t>Corporate and Other</t>
        </is>
      </c>
    </row>
    <row r="11">
      <c r="A11" s="4" t="inlineStr">
        <is>
          <t>Revenues</t>
        </is>
      </c>
      <c r="B11" s="6" t="n">
        <v>0</v>
      </c>
      <c r="C11" s="6" t="n">
        <v>0</v>
      </c>
      <c r="D11" s="6" t="n">
        <v>0</v>
      </c>
      <c r="E11" s="6" t="n">
        <v>0</v>
      </c>
      <c r="F11" s="6" t="n">
        <v>0</v>
      </c>
      <c r="G11" s="6" t="n">
        <v>0</v>
      </c>
    </row>
    <row r="12">
      <c r="A12" s="4" t="inlineStr">
        <is>
          <t>Foreign sales</t>
        </is>
      </c>
      <c r="B12" s="6" t="n">
        <v>0</v>
      </c>
      <c r="C12" s="6" t="n">
        <v>0</v>
      </c>
      <c r="D12" s="6" t="n">
        <v>0</v>
      </c>
      <c r="E12" s="6" t="n">
        <v>0</v>
      </c>
      <c r="F12" s="6" t="n">
        <v>586500</v>
      </c>
      <c r="G12" s="6" t="n">
        <v>1102300</v>
      </c>
    </row>
    <row r="13">
      <c r="A13" s="4" t="inlineStr">
        <is>
          <t>Consolidated</t>
        </is>
      </c>
    </row>
    <row r="14">
      <c r="A14" s="4" t="inlineStr">
        <is>
          <t>Revenues</t>
        </is>
      </c>
      <c r="B14" s="6" t="n">
        <v>2508600</v>
      </c>
      <c r="C14" s="6" t="n">
        <v>2136200</v>
      </c>
      <c r="D14" s="6" t="n">
        <v>7245100</v>
      </c>
      <c r="E14" s="6" t="n">
        <v>6234500</v>
      </c>
      <c r="F14" s="6" t="n">
        <v>7784400</v>
      </c>
      <c r="G14" s="6" t="n">
        <v>8384900</v>
      </c>
    </row>
    <row r="15">
      <c r="A15" s="4" t="inlineStr">
        <is>
          <t>Foreign sales</t>
        </is>
      </c>
      <c r="B15" s="5" t="n">
        <v>1044800</v>
      </c>
      <c r="C15" s="5" t="n">
        <v>1078000</v>
      </c>
      <c r="D15" s="5" t="n">
        <v>3119800</v>
      </c>
      <c r="E15" s="5" t="n">
        <v>2910100</v>
      </c>
      <c r="F15" s="5" t="n">
        <v>4176700</v>
      </c>
      <c r="G15" s="5" t="n">
        <v>50838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Income Statement [Abstract]</t>
        </is>
      </c>
    </row>
    <row r="4">
      <c r="A4" s="4" t="inlineStr">
        <is>
          <t>Revenues</t>
        </is>
      </c>
      <c r="B4" s="5" t="n">
        <v>2508600</v>
      </c>
      <c r="C4" s="5" t="n">
        <v>2136200</v>
      </c>
      <c r="D4" s="5" t="n">
        <v>7245100</v>
      </c>
      <c r="E4" s="5" t="n">
        <v>6234500</v>
      </c>
      <c r="F4" s="5" t="n">
        <v>7784400</v>
      </c>
      <c r="G4" s="5" t="n">
        <v>8384900</v>
      </c>
    </row>
    <row r="5">
      <c r="A5" s="4" t="inlineStr">
        <is>
          <t>Cost of revenues</t>
        </is>
      </c>
      <c r="B5" s="6" t="n">
        <v>1145700</v>
      </c>
      <c r="C5" s="6" t="n">
        <v>1037000</v>
      </c>
      <c r="D5" s="6" t="n">
        <v>3419400</v>
      </c>
      <c r="E5" s="6" t="n">
        <v>2978900</v>
      </c>
      <c r="F5" s="6" t="n">
        <v>3847000</v>
      </c>
      <c r="G5" s="6" t="n">
        <v>4342100</v>
      </c>
    </row>
    <row r="6">
      <c r="A6" s="4" t="inlineStr">
        <is>
          <t>Gross profit</t>
        </is>
      </c>
      <c r="B6" s="6" t="n">
        <v>1362900</v>
      </c>
      <c r="C6" s="6" t="n">
        <v>1099200</v>
      </c>
      <c r="D6" s="6" t="n">
        <v>3825700</v>
      </c>
      <c r="E6" s="6" t="n">
        <v>3255600</v>
      </c>
      <c r="F6" s="6" t="n">
        <v>3937400</v>
      </c>
      <c r="G6" s="6" t="n">
        <v>4042800</v>
      </c>
    </row>
    <row r="7">
      <c r="A7" s="3" t="inlineStr">
        <is>
          <t>Operating expenses:</t>
        </is>
      </c>
    </row>
    <row r="8">
      <c r="A8" s="4" t="inlineStr">
        <is>
          <t>General and administrative</t>
        </is>
      </c>
      <c r="B8" s="6" t="n">
        <v>1385600</v>
      </c>
      <c r="C8" s="6" t="n">
        <v>509700</v>
      </c>
      <c r="D8" s="6" t="n">
        <v>2441700</v>
      </c>
      <c r="E8" s="6" t="n">
        <v>1458100</v>
      </c>
      <c r="F8" s="6" t="n">
        <v>2275400</v>
      </c>
      <c r="G8" s="6" t="n">
        <v>1713000</v>
      </c>
    </row>
    <row r="9">
      <c r="A9" s="4" t="inlineStr">
        <is>
          <t>Selling</t>
        </is>
      </c>
      <c r="B9" s="6" t="n">
        <v>1386100</v>
      </c>
      <c r="C9" s="6" t="n">
        <v>344900</v>
      </c>
      <c r="D9" s="6" t="n">
        <v>2658900</v>
      </c>
      <c r="E9" s="6" t="n">
        <v>880300</v>
      </c>
      <c r="F9" s="6" t="n">
        <v>1185800</v>
      </c>
      <c r="G9" s="6" t="n">
        <v>892600</v>
      </c>
    </row>
    <row r="10">
      <c r="A10" s="4" t="inlineStr">
        <is>
          <t>Research and development</t>
        </is>
      </c>
      <c r="B10" s="6" t="n">
        <v>450000</v>
      </c>
      <c r="C10" s="6" t="n">
        <v>298900</v>
      </c>
      <c r="D10" s="6" t="n">
        <v>1024000</v>
      </c>
      <c r="E10" s="6" t="n">
        <v>795300</v>
      </c>
      <c r="F10" s="6" t="n">
        <v>1139700</v>
      </c>
      <c r="G10" s="6" t="n">
        <v>530500</v>
      </c>
    </row>
    <row r="11">
      <c r="A11" s="4" t="inlineStr">
        <is>
          <t>Termination costs</t>
        </is>
      </c>
      <c r="B11" s="6" t="n">
        <v>0</v>
      </c>
      <c r="C11" s="6" t="n">
        <v>180700</v>
      </c>
      <c r="D11" s="6" t="n">
        <v>0</v>
      </c>
      <c r="E11" s="6" t="n">
        <v>180700</v>
      </c>
      <c r="F11" s="6" t="n">
        <v>0</v>
      </c>
      <c r="G11" s="6" t="n">
        <v>0</v>
      </c>
    </row>
    <row r="12">
      <c r="A12" s="4" t="inlineStr">
        <is>
          <t>Total operating expenses</t>
        </is>
      </c>
      <c r="B12" s="6" t="n">
        <v>3221700</v>
      </c>
      <c r="C12" s="6" t="n">
        <v>1334200</v>
      </c>
      <c r="D12" s="6" t="n">
        <v>6124600</v>
      </c>
      <c r="E12" s="6" t="n">
        <v>3314400</v>
      </c>
      <c r="F12" s="6" t="n">
        <v>4600900</v>
      </c>
      <c r="G12" s="6" t="n">
        <v>3136100</v>
      </c>
    </row>
    <row r="13">
      <c r="A13" s="4" t="inlineStr">
        <is>
          <t>Income (loss) from operations</t>
        </is>
      </c>
      <c r="B13" s="6" t="n">
        <v>-1858800</v>
      </c>
      <c r="C13" s="6" t="n">
        <v>-235000</v>
      </c>
      <c r="D13" s="6" t="n">
        <v>-2298900</v>
      </c>
      <c r="E13" s="6" t="n">
        <v>-58800</v>
      </c>
      <c r="F13" s="6" t="n">
        <v>-663500</v>
      </c>
      <c r="G13" s="6" t="n">
        <v>906700</v>
      </c>
    </row>
    <row r="14">
      <c r="A14" s="3" t="inlineStr">
        <is>
          <t>Other income (expense):</t>
        </is>
      </c>
    </row>
    <row r="15">
      <c r="A15" s="4" t="inlineStr">
        <is>
          <t>Interest income</t>
        </is>
      </c>
      <c r="B15" s="6" t="n">
        <v>22500</v>
      </c>
      <c r="C15" s="6" t="n">
        <v>300</v>
      </c>
      <c r="D15" s="6" t="n">
        <v>71400</v>
      </c>
      <c r="E15" s="6" t="n">
        <v>10000</v>
      </c>
      <c r="F15" s="6" t="n">
        <v>12600</v>
      </c>
      <c r="G15" s="6" t="n">
        <v>3400</v>
      </c>
    </row>
    <row r="16">
      <c r="A16" s="4" t="inlineStr">
        <is>
          <t>Other income (expense), net</t>
        </is>
      </c>
      <c r="B16" s="6" t="n">
        <v>6100</v>
      </c>
      <c r="C16" s="6" t="n">
        <v>-42200</v>
      </c>
      <c r="D16" s="6" t="n">
        <v>22300</v>
      </c>
      <c r="E16" s="6" t="n">
        <v>-40100</v>
      </c>
      <c r="F16" s="6" t="n">
        <v>-16500</v>
      </c>
      <c r="G16" s="6" t="n">
        <v>-7800</v>
      </c>
    </row>
    <row r="17">
      <c r="A17" s="4" t="inlineStr">
        <is>
          <t>Interest expense</t>
        </is>
      </c>
      <c r="B17" s="6" t="n">
        <v>0</v>
      </c>
      <c r="C17" s="6" t="n">
        <v>0</v>
      </c>
      <c r="D17" s="6" t="n">
        <v>0</v>
      </c>
      <c r="E17" s="6" t="n">
        <v>0</v>
      </c>
      <c r="F17" s="6" t="n">
        <v>0</v>
      </c>
      <c r="G17" s="6" t="n">
        <v>-100</v>
      </c>
    </row>
    <row r="18">
      <c r="A18" s="4" t="inlineStr">
        <is>
          <t>Total other income (expense)</t>
        </is>
      </c>
      <c r="B18" s="6" t="n">
        <v>28600</v>
      </c>
      <c r="C18" s="6" t="n">
        <v>-41900</v>
      </c>
      <c r="D18" s="6" t="n">
        <v>93700</v>
      </c>
      <c r="E18" s="6" t="n">
        <v>-30100</v>
      </c>
      <c r="F18" s="6" t="n">
        <v>-3900</v>
      </c>
      <c r="G18" s="6" t="n">
        <v>-4500</v>
      </c>
    </row>
    <row r="19">
      <c r="A19" s="4" t="inlineStr">
        <is>
          <t>Income (loss) before income tax expense (benefit)</t>
        </is>
      </c>
      <c r="B19" s="6" t="n">
        <v>-1830200</v>
      </c>
      <c r="C19" s="6" t="n">
        <v>-276900</v>
      </c>
      <c r="D19" s="6" t="n">
        <v>-2205200</v>
      </c>
      <c r="E19" s="6" t="n">
        <v>-88900</v>
      </c>
      <c r="F19" s="6" t="n">
        <v>-667400</v>
      </c>
      <c r="G19" s="6" t="n">
        <v>902200</v>
      </c>
    </row>
    <row r="20">
      <c r="A20" s="4" t="inlineStr">
        <is>
          <t>Income tax expense (benefit): Current</t>
        </is>
      </c>
      <c r="B20" s="6" t="n">
        <v>0</v>
      </c>
      <c r="C20" s="6" t="n">
        <v>0</v>
      </c>
      <c r="D20" s="6" t="n">
        <v>0</v>
      </c>
      <c r="E20" s="6" t="n">
        <v>0</v>
      </c>
      <c r="F20" s="6" t="n">
        <v>0</v>
      </c>
      <c r="G20" s="6" t="n">
        <v>166600</v>
      </c>
    </row>
    <row r="21">
      <c r="A21" s="4" t="inlineStr">
        <is>
          <t>Income tax expense (benefit): Deferred</t>
        </is>
      </c>
      <c r="B21" s="6" t="n">
        <v>-378200</v>
      </c>
      <c r="C21" s="6" t="n">
        <v>-45500</v>
      </c>
      <c r="D21" s="6" t="n">
        <v>-472300</v>
      </c>
      <c r="E21" s="6" t="n">
        <v>-15000</v>
      </c>
      <c r="F21" s="6" t="n">
        <v>-214000</v>
      </c>
      <c r="G21" s="6" t="n">
        <v>-6000</v>
      </c>
    </row>
    <row r="22">
      <c r="A22" s="4" t="inlineStr">
        <is>
          <t>Total income tax expense (benefit)</t>
        </is>
      </c>
      <c r="B22" s="6" t="n">
        <v>-378200</v>
      </c>
      <c r="C22" s="6" t="n">
        <v>-45500</v>
      </c>
      <c r="D22" s="6" t="n">
        <v>-472300</v>
      </c>
      <c r="E22" s="6" t="n">
        <v>-15000</v>
      </c>
      <c r="F22" s="6" t="n">
        <v>-214000</v>
      </c>
      <c r="G22" s="6" t="n">
        <v>160600</v>
      </c>
    </row>
    <row r="23">
      <c r="A23" s="4" t="inlineStr">
        <is>
          <t>Net income (loss) from continuing operations</t>
        </is>
      </c>
      <c r="B23" s="6" t="n">
        <v>-1452000</v>
      </c>
      <c r="C23" s="6" t="n">
        <v>-231400</v>
      </c>
      <c r="D23" s="6" t="n">
        <v>-1732900</v>
      </c>
      <c r="E23" s="6" t="n">
        <v>-73900</v>
      </c>
      <c r="F23" s="6" t="n">
        <v>-453400</v>
      </c>
      <c r="G23" s="6" t="n">
        <v>741600</v>
      </c>
    </row>
    <row r="24">
      <c r="A24" s="3" t="inlineStr">
        <is>
          <t>Discontinued operations:</t>
        </is>
      </c>
    </row>
    <row r="25">
      <c r="A25" s="4" t="inlineStr">
        <is>
          <t>Net income (loss) from discontinued operations</t>
        </is>
      </c>
      <c r="B25" s="6" t="n">
        <v>16400</v>
      </c>
      <c r="C25" s="6" t="n">
        <v>-99600</v>
      </c>
      <c r="D25" s="6" t="n">
        <v>-758400</v>
      </c>
      <c r="E25" s="6" t="n">
        <v>-360300</v>
      </c>
      <c r="F25" s="6" t="n">
        <v>-472500</v>
      </c>
      <c r="G25" s="6" t="n">
        <v>-132000</v>
      </c>
    </row>
    <row r="26">
      <c r="A26" s="4" t="inlineStr">
        <is>
          <t>Income tax benefit, deferred</t>
        </is>
      </c>
      <c r="B26" s="6" t="n">
        <v>0</v>
      </c>
      <c r="C26" s="6" t="n">
        <v>-16400</v>
      </c>
      <c r="D26" s="6" t="n">
        <v>-179900</v>
      </c>
      <c r="E26" s="6" t="n">
        <v>-67000</v>
      </c>
      <c r="F26" s="6" t="n">
        <v>-222600</v>
      </c>
      <c r="G26" s="6" t="n">
        <v>-36000</v>
      </c>
    </row>
    <row r="27">
      <c r="A27" s="4" t="inlineStr">
        <is>
          <t>Net income (loss) from discontinued operations</t>
        </is>
      </c>
      <c r="B27" s="6" t="n">
        <v>16400</v>
      </c>
      <c r="C27" s="6" t="n">
        <v>-83200</v>
      </c>
      <c r="D27" s="6" t="n">
        <v>-578500</v>
      </c>
      <c r="E27" s="6" t="n">
        <v>-293300</v>
      </c>
      <c r="F27" s="6" t="n">
        <v>-249900</v>
      </c>
      <c r="G27" s="6" t="n">
        <v>-96000</v>
      </c>
    </row>
    <row r="28">
      <c r="A28" s="4" t="inlineStr">
        <is>
          <t>Net income (loss)</t>
        </is>
      </c>
      <c r="B28" s="5" t="n">
        <v>-1435600</v>
      </c>
      <c r="C28" s="5" t="n">
        <v>-314600</v>
      </c>
      <c r="D28" s="5" t="n">
        <v>-2311400</v>
      </c>
      <c r="E28" s="5" t="n">
        <v>-367200</v>
      </c>
      <c r="F28" s="5" t="n">
        <v>-703300</v>
      </c>
      <c r="G28" s="5" t="n">
        <v>645600</v>
      </c>
    </row>
    <row r="29">
      <c r="A29" s="4" t="inlineStr">
        <is>
          <t>Continuing operations</t>
        </is>
      </c>
      <c r="B29" s="7" t="n">
        <v>-0.51</v>
      </c>
      <c r="C29" s="7" t="n">
        <v>-0.15</v>
      </c>
      <c r="D29" s="7" t="n">
        <v>-0.61</v>
      </c>
      <c r="E29" s="7" t="n">
        <v>-0.05</v>
      </c>
      <c r="F29" s="4" t="inlineStr">
        <is>
          <t>$ (.30)</t>
        </is>
      </c>
      <c r="G29" s="4" t="inlineStr">
        <is>
          <t>$ .49</t>
        </is>
      </c>
    </row>
    <row r="30">
      <c r="A30" s="4" t="inlineStr">
        <is>
          <t>Discontinued operations</t>
        </is>
      </c>
      <c r="B30" s="8" t="n">
        <v>0.01</v>
      </c>
      <c r="C30" s="8" t="n">
        <v>-0.06</v>
      </c>
      <c r="D30" s="8" t="n">
        <v>-0.2</v>
      </c>
      <c r="E30" s="8" t="n">
        <v>-0.2</v>
      </c>
      <c r="F30" s="4" t="inlineStr">
        <is>
          <t>(.16)</t>
        </is>
      </c>
      <c r="G30" s="4" t="inlineStr">
        <is>
          <t>(.06)</t>
        </is>
      </c>
    </row>
    <row r="31">
      <c r="A31" s="4" t="inlineStr">
        <is>
          <t>Consolidated operations</t>
        </is>
      </c>
      <c r="B31" s="7" t="n">
        <v>-0.5</v>
      </c>
      <c r="C31" s="7" t="n">
        <v>-0.21</v>
      </c>
      <c r="D31" s="7" t="n">
        <v>-0.8100000000000001</v>
      </c>
      <c r="E31" s="7" t="n">
        <v>-0.25</v>
      </c>
      <c r="F31" s="4" t="inlineStr">
        <is>
          <t>$ (.46)</t>
        </is>
      </c>
      <c r="G31" s="4" t="inlineStr">
        <is>
          <t>$ .43</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4" t="inlineStr">
        <is>
          <t>Revenues</t>
        </is>
      </c>
      <c r="B3" s="5" t="n">
        <v>2508600</v>
      </c>
      <c r="C3" s="5" t="n">
        <v>2136200</v>
      </c>
      <c r="D3" s="5" t="n">
        <v>7245100</v>
      </c>
      <c r="E3" s="5" t="n">
        <v>6234500</v>
      </c>
      <c r="F3" s="5" t="n">
        <v>7784400</v>
      </c>
      <c r="G3" s="5" t="n">
        <v>8384900</v>
      </c>
    </row>
    <row r="4">
      <c r="A4" s="4" t="inlineStr">
        <is>
          <t>Benchtop Laboratory Equipment</t>
        </is>
      </c>
    </row>
    <row r="5">
      <c r="A5" s="4" t="inlineStr">
        <is>
          <t>Revenues</t>
        </is>
      </c>
      <c r="B5" s="6" t="n">
        <v>2365700</v>
      </c>
      <c r="C5" s="6" t="n">
        <v>1800700</v>
      </c>
      <c r="D5" s="6" t="n">
        <v>6803300</v>
      </c>
      <c r="E5" s="6" t="n">
        <v>5320300</v>
      </c>
      <c r="F5" s="6" t="n">
        <v>6783600</v>
      </c>
      <c r="G5" s="6" t="n">
        <v>7078800</v>
      </c>
    </row>
    <row r="6">
      <c r="A6" s="4" t="inlineStr">
        <is>
          <t>Foreign sales</t>
        </is>
      </c>
      <c r="B6" s="6" t="n">
        <v>942200</v>
      </c>
      <c r="C6" s="6" t="n">
        <v>743000</v>
      </c>
      <c r="D6" s="6" t="n">
        <v>2724800</v>
      </c>
      <c r="E6" s="6" t="n">
        <v>1996400</v>
      </c>
      <c r="F6" s="6" t="n">
        <v>2589800</v>
      </c>
      <c r="G6" s="6" t="n">
        <v>2680300</v>
      </c>
    </row>
    <row r="7">
      <c r="A7" s="4" t="inlineStr">
        <is>
          <t>Bioprocessing Systems</t>
        </is>
      </c>
    </row>
    <row r="8">
      <c r="A8" s="4" t="inlineStr">
        <is>
          <t>Revenues</t>
        </is>
      </c>
      <c r="B8" s="6" t="n">
        <v>142900</v>
      </c>
      <c r="C8" s="6" t="n">
        <v>335500</v>
      </c>
      <c r="D8" s="6" t="n">
        <v>441800</v>
      </c>
      <c r="E8" s="6" t="n">
        <v>914200</v>
      </c>
      <c r="F8" s="6" t="n">
        <v>1000800</v>
      </c>
      <c r="G8" s="6" t="n">
        <v>1306100</v>
      </c>
    </row>
    <row r="9">
      <c r="A9" s="4" t="inlineStr">
        <is>
          <t>Foreign sales</t>
        </is>
      </c>
      <c r="B9" s="6" t="n">
        <v>102600</v>
      </c>
      <c r="C9" s="6" t="n">
        <v>335000</v>
      </c>
      <c r="D9" s="6" t="n">
        <v>395000</v>
      </c>
      <c r="E9" s="6" t="n">
        <v>913700</v>
      </c>
      <c r="F9" s="6" t="n">
        <v>1000400</v>
      </c>
      <c r="G9" s="6" t="n">
        <v>1301200</v>
      </c>
    </row>
    <row r="10">
      <c r="A10" s="4" t="inlineStr">
        <is>
          <t>Consolidated</t>
        </is>
      </c>
    </row>
    <row r="11">
      <c r="A11" s="4" t="inlineStr">
        <is>
          <t>Revenues</t>
        </is>
      </c>
      <c r="B11" s="6" t="n">
        <v>2508600</v>
      </c>
      <c r="C11" s="6" t="n">
        <v>2136200</v>
      </c>
      <c r="D11" s="6" t="n">
        <v>7245100</v>
      </c>
      <c r="E11" s="6" t="n">
        <v>6234500</v>
      </c>
      <c r="F11" s="6" t="n">
        <v>7784400</v>
      </c>
      <c r="G11" s="6" t="n">
        <v>8384900</v>
      </c>
    </row>
    <row r="12">
      <c r="A12" s="4" t="inlineStr">
        <is>
          <t>Foreign sales</t>
        </is>
      </c>
      <c r="B12" s="5" t="n">
        <v>1044800</v>
      </c>
      <c r="C12" s="5" t="n">
        <v>1078000</v>
      </c>
      <c r="D12" s="5" t="n">
        <v>3119800</v>
      </c>
      <c r="E12" s="5" t="n">
        <v>2910100</v>
      </c>
      <c r="F12" s="5" t="n">
        <v>4176700</v>
      </c>
      <c r="G12" s="5" t="n">
        <v>50838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and Concentration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4" t="inlineStr">
        <is>
          <t>Revenues</t>
        </is>
      </c>
      <c r="B3" s="5" t="n">
        <v>2508600</v>
      </c>
      <c r="C3" s="5" t="n">
        <v>2136200</v>
      </c>
      <c r="D3" s="5" t="n">
        <v>7245100</v>
      </c>
      <c r="E3" s="5" t="n">
        <v>6234500</v>
      </c>
      <c r="F3" s="5" t="n">
        <v>7784400</v>
      </c>
      <c r="G3" s="5" t="n">
        <v>8384900</v>
      </c>
    </row>
    <row r="4">
      <c r="A4" s="4" t="inlineStr">
        <is>
          <t>Depreciation and Amortization and Impairment</t>
        </is>
      </c>
      <c r="D4" s="6" t="n">
        <v>126700</v>
      </c>
      <c r="E4" s="6" t="n">
        <v>123300</v>
      </c>
      <c r="F4" s="6" t="n">
        <v>160900</v>
      </c>
      <c r="G4" s="6" t="n">
        <v>257300</v>
      </c>
    </row>
    <row r="5">
      <c r="A5" s="4" t="inlineStr">
        <is>
          <t>Benchtop Laboratory Equipment</t>
        </is>
      </c>
    </row>
    <row r="6">
      <c r="A6" s="4" t="inlineStr">
        <is>
          <t>Revenues</t>
        </is>
      </c>
      <c r="B6" s="6" t="n">
        <v>2365700</v>
      </c>
      <c r="C6" s="6" t="n">
        <v>1800700</v>
      </c>
      <c r="D6" s="6" t="n">
        <v>6803300</v>
      </c>
      <c r="E6" s="6" t="n">
        <v>5320300</v>
      </c>
      <c r="F6" s="6" t="n">
        <v>6783600</v>
      </c>
      <c r="G6" s="6" t="n">
        <v>7078800</v>
      </c>
    </row>
    <row r="7">
      <c r="A7" s="4" t="inlineStr">
        <is>
          <t>Foreign Sales</t>
        </is>
      </c>
      <c r="B7" s="6" t="n">
        <v>942200</v>
      </c>
      <c r="C7" s="6" t="n">
        <v>743000</v>
      </c>
      <c r="D7" s="6" t="n">
        <v>2724800</v>
      </c>
      <c r="E7" s="6" t="n">
        <v>1996400</v>
      </c>
      <c r="F7" s="6" t="n">
        <v>2589800</v>
      </c>
      <c r="G7" s="6" t="n">
        <v>2680300</v>
      </c>
    </row>
    <row r="8">
      <c r="A8" s="4" t="inlineStr">
        <is>
          <t>Income (Loss) from Operations</t>
        </is>
      </c>
      <c r="B8" s="6" t="n">
        <v>774600</v>
      </c>
      <c r="C8" s="6" t="n">
        <v>138800</v>
      </c>
      <c r="D8" s="6" t="n">
        <v>1727000</v>
      </c>
      <c r="E8" s="6" t="n">
        <v>331300</v>
      </c>
      <c r="F8" s="6" t="n">
        <v>449700</v>
      </c>
      <c r="G8" s="6" t="n">
        <v>449800</v>
      </c>
    </row>
    <row r="9">
      <c r="A9" s="4" t="inlineStr">
        <is>
          <t>Assets</t>
        </is>
      </c>
      <c r="B9" s="6" t="n">
        <v>5979400</v>
      </c>
      <c r="C9" s="6" t="n">
        <v>5229700</v>
      </c>
      <c r="D9" s="6" t="n">
        <v>5979400</v>
      </c>
      <c r="E9" s="6" t="n">
        <v>5229700</v>
      </c>
      <c r="F9" s="6" t="n">
        <v>12232600</v>
      </c>
      <c r="G9" s="6" t="n">
        <v>5280700</v>
      </c>
    </row>
    <row r="10">
      <c r="A10" s="4" t="inlineStr">
        <is>
          <t>Long-lived Asset Expenditures</t>
        </is>
      </c>
      <c r="B10" s="6" t="n">
        <v>18600</v>
      </c>
      <c r="C10" s="6" t="n">
        <v>4900</v>
      </c>
      <c r="D10" s="6" t="n">
        <v>54100</v>
      </c>
      <c r="E10" s="6" t="n">
        <v>26800</v>
      </c>
      <c r="F10" s="6" t="n">
        <v>36000</v>
      </c>
      <c r="G10" s="6" t="n">
        <v>194500</v>
      </c>
    </row>
    <row r="11">
      <c r="A11" s="4" t="inlineStr">
        <is>
          <t>Depreciation and Amortization and Impairment</t>
        </is>
      </c>
      <c r="B11" s="6" t="n">
        <v>30000</v>
      </c>
      <c r="C11" s="6" t="n">
        <v>29600</v>
      </c>
      <c r="D11" s="6" t="n">
        <v>79700</v>
      </c>
      <c r="E11" s="6" t="n">
        <v>90900</v>
      </c>
      <c r="F11" s="6" t="n">
        <v>116900</v>
      </c>
      <c r="G11" s="6" t="n">
        <v>217800</v>
      </c>
    </row>
    <row r="12">
      <c r="A12" s="4" t="inlineStr">
        <is>
          <t>Bioprocessing Systems</t>
        </is>
      </c>
    </row>
    <row r="13">
      <c r="A13" s="4" t="inlineStr">
        <is>
          <t>Revenues</t>
        </is>
      </c>
      <c r="B13" s="6" t="n">
        <v>142900</v>
      </c>
      <c r="C13" s="6" t="n">
        <v>335500</v>
      </c>
      <c r="D13" s="6" t="n">
        <v>441800</v>
      </c>
      <c r="E13" s="6" t="n">
        <v>914200</v>
      </c>
      <c r="F13" s="6" t="n">
        <v>1000800</v>
      </c>
      <c r="G13" s="6" t="n">
        <v>1306100</v>
      </c>
    </row>
    <row r="14">
      <c r="A14" s="4" t="inlineStr">
        <is>
          <t>Foreign Sales</t>
        </is>
      </c>
      <c r="B14" s="6" t="n">
        <v>102600</v>
      </c>
      <c r="C14" s="6" t="n">
        <v>335000</v>
      </c>
      <c r="D14" s="6" t="n">
        <v>395000</v>
      </c>
      <c r="E14" s="6" t="n">
        <v>913700</v>
      </c>
      <c r="F14" s="6" t="n">
        <v>1000400</v>
      </c>
      <c r="G14" s="6" t="n">
        <v>1301200</v>
      </c>
    </row>
    <row r="15">
      <c r="A15" s="4" t="inlineStr">
        <is>
          <t>Income (Loss) from Operations</t>
        </is>
      </c>
      <c r="B15" s="6" t="n">
        <v>-1722200</v>
      </c>
      <c r="C15" s="6" t="n">
        <v>-193100</v>
      </c>
      <c r="D15" s="6" t="n">
        <v>-2996300</v>
      </c>
      <c r="E15" s="6" t="n">
        <v>-209400</v>
      </c>
      <c r="F15" s="6" t="n">
        <v>-727500</v>
      </c>
      <c r="G15" s="6" t="n">
        <v>365000</v>
      </c>
    </row>
    <row r="16">
      <c r="A16" s="4" t="inlineStr">
        <is>
          <t>Assets</t>
        </is>
      </c>
      <c r="B16" s="6" t="n">
        <v>1281200</v>
      </c>
      <c r="C16" s="6" t="n">
        <v>1647800</v>
      </c>
      <c r="D16" s="6" t="n">
        <v>1281200</v>
      </c>
      <c r="E16" s="6" t="n">
        <v>1647800</v>
      </c>
      <c r="F16" s="6" t="n">
        <v>546100</v>
      </c>
      <c r="G16" s="6" t="n">
        <v>790100</v>
      </c>
    </row>
    <row r="17">
      <c r="A17" s="4" t="inlineStr">
        <is>
          <t>Long-lived Asset Expenditures</t>
        </is>
      </c>
      <c r="B17" s="6" t="n">
        <v>92100</v>
      </c>
      <c r="C17" s="6" t="n">
        <v>11700</v>
      </c>
      <c r="D17" s="6" t="n">
        <v>170800</v>
      </c>
      <c r="E17" s="6" t="n">
        <v>31300</v>
      </c>
      <c r="F17" s="6" t="n">
        <v>40700</v>
      </c>
      <c r="G17" s="6" t="n">
        <v>15700</v>
      </c>
    </row>
    <row r="18">
      <c r="A18" s="4" t="inlineStr">
        <is>
          <t>Depreciation and Amortization and Impairment</t>
        </is>
      </c>
      <c r="B18" s="6" t="n">
        <v>16700</v>
      </c>
      <c r="C18" s="6" t="n">
        <v>11000</v>
      </c>
      <c r="D18" s="6" t="n">
        <v>46500</v>
      </c>
      <c r="E18" s="6" t="n">
        <v>31500</v>
      </c>
      <c r="F18" s="6" t="n">
        <v>42700</v>
      </c>
      <c r="G18" s="6" t="n">
        <v>38500</v>
      </c>
    </row>
    <row r="19">
      <c r="A19" s="4" t="inlineStr">
        <is>
          <t>Corporate and Other</t>
        </is>
      </c>
    </row>
    <row r="20">
      <c r="A20" s="4" t="inlineStr">
        <is>
          <t>Revenues</t>
        </is>
      </c>
      <c r="B20" s="6" t="n">
        <v>0</v>
      </c>
      <c r="C20" s="6" t="n">
        <v>0</v>
      </c>
      <c r="D20" s="6" t="n">
        <v>0</v>
      </c>
      <c r="E20" s="6" t="n">
        <v>0</v>
      </c>
      <c r="F20" s="6" t="n">
        <v>0</v>
      </c>
      <c r="G20" s="6" t="n">
        <v>0</v>
      </c>
    </row>
    <row r="21">
      <c r="A21" s="4" t="inlineStr">
        <is>
          <t>Foreign Sales</t>
        </is>
      </c>
      <c r="B21" s="6" t="n">
        <v>0</v>
      </c>
      <c r="C21" s="6" t="n">
        <v>0</v>
      </c>
      <c r="D21" s="6" t="n">
        <v>0</v>
      </c>
      <c r="E21" s="6" t="n">
        <v>0</v>
      </c>
      <c r="F21" s="6" t="n">
        <v>586500</v>
      </c>
      <c r="G21" s="6" t="n">
        <v>1102300</v>
      </c>
    </row>
    <row r="22">
      <c r="A22" s="4" t="inlineStr">
        <is>
          <t>Income (Loss) from Operations</t>
        </is>
      </c>
      <c r="B22" s="6" t="n">
        <v>-911200</v>
      </c>
      <c r="C22" s="6" t="n">
        <v>-180700</v>
      </c>
      <c r="D22" s="6" t="n">
        <v>-1029600</v>
      </c>
      <c r="E22" s="6" t="n">
        <v>-180700</v>
      </c>
      <c r="F22" s="6" t="n">
        <v>-385700</v>
      </c>
      <c r="G22" s="6" t="n">
        <v>91900</v>
      </c>
    </row>
    <row r="23">
      <c r="A23" s="4" t="inlineStr">
        <is>
          <t>Assets</t>
        </is>
      </c>
      <c r="B23" s="6" t="n">
        <v>6639700</v>
      </c>
      <c r="C23" s="6" t="n">
        <v>2042400</v>
      </c>
      <c r="D23" s="6" t="n">
        <v>6639700</v>
      </c>
      <c r="E23" s="6" t="n">
        <v>2042400</v>
      </c>
      <c r="F23" s="6" t="n">
        <v>2018700</v>
      </c>
      <c r="G23" s="6" t="n">
        <v>2205200</v>
      </c>
    </row>
    <row r="24">
      <c r="A24" s="4" t="inlineStr">
        <is>
          <t>Long-lived Asset Expenditures</t>
        </is>
      </c>
      <c r="B24" s="6" t="n">
        <v>0</v>
      </c>
      <c r="C24" s="6" t="n">
        <v>0</v>
      </c>
      <c r="D24" s="6" t="n">
        <v>0</v>
      </c>
      <c r="E24" s="6" t="n">
        <v>0</v>
      </c>
      <c r="F24" s="6" t="n">
        <v>0</v>
      </c>
      <c r="G24" s="6" t="n">
        <v>2200</v>
      </c>
    </row>
    <row r="25">
      <c r="A25" s="4" t="inlineStr">
        <is>
          <t>Depreciation and Amortization and Impairment</t>
        </is>
      </c>
      <c r="B25" s="6" t="n">
        <v>0</v>
      </c>
      <c r="C25" s="6" t="n">
        <v>300</v>
      </c>
      <c r="D25" s="6" t="n">
        <v>500</v>
      </c>
      <c r="E25" s="6" t="n">
        <v>900</v>
      </c>
      <c r="F25" s="6" t="n">
        <v>1300</v>
      </c>
      <c r="G25" s="6" t="n">
        <v>1000</v>
      </c>
    </row>
    <row r="26">
      <c r="A26" s="4" t="inlineStr">
        <is>
          <t>Consolidated</t>
        </is>
      </c>
    </row>
    <row r="27">
      <c r="A27" s="4" t="inlineStr">
        <is>
          <t>Revenues</t>
        </is>
      </c>
      <c r="B27" s="6" t="n">
        <v>2508600</v>
      </c>
      <c r="C27" s="6" t="n">
        <v>2136200</v>
      </c>
      <c r="D27" s="6" t="n">
        <v>7245100</v>
      </c>
      <c r="E27" s="6" t="n">
        <v>6234500</v>
      </c>
      <c r="F27" s="6" t="n">
        <v>7784400</v>
      </c>
      <c r="G27" s="6" t="n">
        <v>8384900</v>
      </c>
    </row>
    <row r="28">
      <c r="A28" s="4" t="inlineStr">
        <is>
          <t>Foreign Sales</t>
        </is>
      </c>
      <c r="B28" s="6" t="n">
        <v>1044800</v>
      </c>
      <c r="C28" s="6" t="n">
        <v>1078000</v>
      </c>
      <c r="D28" s="6" t="n">
        <v>3119800</v>
      </c>
      <c r="E28" s="6" t="n">
        <v>2910100</v>
      </c>
      <c r="F28" s="6" t="n">
        <v>4176700</v>
      </c>
      <c r="G28" s="6" t="n">
        <v>5083800</v>
      </c>
    </row>
    <row r="29">
      <c r="A29" s="4" t="inlineStr">
        <is>
          <t>Income (Loss) from Operations</t>
        </is>
      </c>
      <c r="B29" s="6" t="n">
        <v>-1858800</v>
      </c>
      <c r="C29" s="6" t="n">
        <v>-235000</v>
      </c>
      <c r="D29" s="6" t="n">
        <v>-2298900</v>
      </c>
      <c r="E29" s="6" t="n">
        <v>-58800</v>
      </c>
      <c r="F29" s="6" t="n">
        <v>-663500</v>
      </c>
      <c r="G29" s="6" t="n">
        <v>906700</v>
      </c>
    </row>
    <row r="30">
      <c r="A30" s="4" t="inlineStr">
        <is>
          <t>Assets</t>
        </is>
      </c>
      <c r="B30" s="6" t="n">
        <v>13900300</v>
      </c>
      <c r="C30" s="6" t="n">
        <v>8919900</v>
      </c>
      <c r="D30" s="6" t="n">
        <v>13900300</v>
      </c>
      <c r="E30" s="6" t="n">
        <v>8919900</v>
      </c>
      <c r="F30" s="6" t="n">
        <v>14797400</v>
      </c>
      <c r="G30" s="6" t="n">
        <v>8276000</v>
      </c>
    </row>
    <row r="31">
      <c r="A31" s="4" t="inlineStr">
        <is>
          <t>Long-lived Asset Expenditures</t>
        </is>
      </c>
      <c r="B31" s="6" t="n">
        <v>110700</v>
      </c>
      <c r="C31" s="6" t="n">
        <v>16600</v>
      </c>
      <c r="D31" s="6" t="n">
        <v>224900</v>
      </c>
      <c r="E31" s="6" t="n">
        <v>58100</v>
      </c>
      <c r="F31" s="6" t="n">
        <v>76700</v>
      </c>
      <c r="G31" s="6" t="n">
        <v>212400</v>
      </c>
    </row>
    <row r="32">
      <c r="A32" s="4" t="inlineStr">
        <is>
          <t>Depreciation and Amortization and Impairment</t>
        </is>
      </c>
      <c r="B32" s="5" t="n">
        <v>43700</v>
      </c>
      <c r="C32" s="5" t="n">
        <v>40900</v>
      </c>
      <c r="D32" s="5" t="n">
        <v>126700</v>
      </c>
      <c r="E32" s="5" t="n">
        <v>123300</v>
      </c>
      <c r="F32" s="5" t="n">
        <v>160900</v>
      </c>
      <c r="G32" s="5" t="n">
        <v>2573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and Concentration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4" t="inlineStr">
        <is>
          <t>Assets of disposal group</t>
        </is>
      </c>
      <c r="B3" s="5" t="n">
        <v>124600</v>
      </c>
      <c r="C3" s="5" t="n">
        <v>1227900</v>
      </c>
      <c r="D3" s="5" t="n">
        <v>124600</v>
      </c>
      <c r="E3" s="5" t="n">
        <v>1227900</v>
      </c>
      <c r="F3" s="5" t="n">
        <v>793000</v>
      </c>
      <c r="G3" s="5" t="n">
        <v>659300</v>
      </c>
    </row>
    <row r="4">
      <c r="A4" s="4" t="inlineStr">
        <is>
          <t>Depreciation and amortization, discontinued operations</t>
        </is>
      </c>
      <c r="B4" s="5" t="n">
        <v>0</v>
      </c>
      <c r="C4" s="5" t="n">
        <v>300</v>
      </c>
      <c r="D4" s="5" t="n">
        <v>500</v>
      </c>
      <c r="E4" s="5" t="n">
        <v>900</v>
      </c>
    </row>
    <row r="5">
      <c r="A5" s="4" t="inlineStr">
        <is>
          <t>Benchtop Laboratory Equipment | Three Customers</t>
        </is>
      </c>
    </row>
    <row r="6">
      <c r="A6" s="4" t="inlineStr">
        <is>
          <t>Net sales</t>
        </is>
      </c>
      <c r="B6" s="4" t="inlineStr">
        <is>
          <t>26.00%</t>
        </is>
      </c>
      <c r="C6" s="4" t="inlineStr">
        <is>
          <t>16.00%</t>
        </is>
      </c>
      <c r="D6" s="4" t="inlineStr">
        <is>
          <t>23.00%</t>
        </is>
      </c>
      <c r="E6" s="4" t="inlineStr">
        <is>
          <t>17.00%</t>
        </is>
      </c>
    </row>
    <row r="7">
      <c r="A7" s="4" t="inlineStr">
        <is>
          <t>Total revenues</t>
        </is>
      </c>
      <c r="B7" s="4" t="inlineStr">
        <is>
          <t>25.00%</t>
        </is>
      </c>
      <c r="C7" s="4" t="inlineStr">
        <is>
          <t>12.00%</t>
        </is>
      </c>
      <c r="D7" s="4" t="inlineStr">
        <is>
          <t>21.00%</t>
        </is>
      </c>
      <c r="E7" s="4" t="inlineStr">
        <is>
          <t>13.00%</t>
        </is>
      </c>
    </row>
    <row r="8">
      <c r="A8" s="4" t="inlineStr">
        <is>
          <t>Benchtop Laboratory Equipment | Vortex-Genie 2 Mixer</t>
        </is>
      </c>
    </row>
    <row r="9">
      <c r="A9" s="4" t="inlineStr">
        <is>
          <t>Net sales</t>
        </is>
      </c>
      <c r="B9" s="4" t="inlineStr">
        <is>
          <t>55.00%</t>
        </is>
      </c>
      <c r="C9" s="4" t="inlineStr">
        <is>
          <t>49.00%</t>
        </is>
      </c>
      <c r="D9" s="4" t="inlineStr">
        <is>
          <t>51.00%</t>
        </is>
      </c>
      <c r="E9" s="4" t="inlineStr">
        <is>
          <t>45.00%</t>
        </is>
      </c>
    </row>
    <row r="10">
      <c r="A10" s="4" t="inlineStr">
        <is>
          <t>Total revenues</t>
        </is>
      </c>
      <c r="B10" s="4" t="inlineStr">
        <is>
          <t>52.00%</t>
        </is>
      </c>
      <c r="C10" s="4" t="inlineStr">
        <is>
          <t>37.00%</t>
        </is>
      </c>
      <c r="D10" s="4" t="inlineStr">
        <is>
          <t>47.00%</t>
        </is>
      </c>
      <c r="E10" s="4" t="inlineStr">
        <is>
          <t>36.00%</t>
        </is>
      </c>
    </row>
    <row r="11">
      <c r="A11" s="4" t="inlineStr">
        <is>
          <t>Benchtop Laboratory Equipment | Torbal Scales Division</t>
        </is>
      </c>
    </row>
    <row r="12">
      <c r="A12" s="4" t="inlineStr">
        <is>
          <t>Net sales</t>
        </is>
      </c>
      <c r="B12" s="4" t="inlineStr">
        <is>
          <t>20.00%</t>
        </is>
      </c>
      <c r="C12" s="4" t="inlineStr">
        <is>
          <t>24.00%</t>
        </is>
      </c>
      <c r="D12" s="4" t="inlineStr">
        <is>
          <t>23.00%</t>
        </is>
      </c>
      <c r="E12" s="4" t="inlineStr">
        <is>
          <t>27.00%</t>
        </is>
      </c>
    </row>
    <row r="13">
      <c r="A13" s="4" t="inlineStr">
        <is>
          <t>Total revenues</t>
        </is>
      </c>
      <c r="B13" s="4" t="inlineStr">
        <is>
          <t>19.00%</t>
        </is>
      </c>
      <c r="C13" s="4" t="inlineStr">
        <is>
          <t>18.00%</t>
        </is>
      </c>
      <c r="D13" s="4" t="inlineStr">
        <is>
          <t>21.00%</t>
        </is>
      </c>
      <c r="E13" s="4" t="inlineStr">
        <is>
          <t>2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tails) - USD ($)</t>
        </is>
      </c>
      <c r="B1" s="2" t="inlineStr">
        <is>
          <t>Mar. 31, 2021</t>
        </is>
      </c>
      <c r="C1" s="2" t="inlineStr">
        <is>
          <t>Jun. 30, 2020</t>
        </is>
      </c>
      <c r="D1" s="2" t="inlineStr">
        <is>
          <t>Mar. 31, 2020</t>
        </is>
      </c>
      <c r="E1" s="2" t="inlineStr">
        <is>
          <t>Jun. 30, 2019</t>
        </is>
      </c>
      <c r="F1" s="2" t="inlineStr">
        <is>
          <t>Jun. 30, 2018</t>
        </is>
      </c>
    </row>
    <row r="2">
      <c r="A2" s="3" t="inlineStr">
        <is>
          <t>Assets</t>
        </is>
      </c>
    </row>
    <row r="3">
      <c r="A3" s="4" t="inlineStr">
        <is>
          <t>Cash and cash equivalents</t>
        </is>
      </c>
      <c r="B3" s="5" t="n">
        <v>627500</v>
      </c>
      <c r="C3" s="5" t="n">
        <v>7559700</v>
      </c>
      <c r="D3" s="5" t="n">
        <v>739400</v>
      </c>
      <c r="E3" s="5" t="n">
        <v>1602500</v>
      </c>
      <c r="F3" s="5" t="n">
        <v>1053100</v>
      </c>
    </row>
    <row r="4">
      <c r="A4" s="4" t="inlineStr">
        <is>
          <t>Available for sale securities</t>
        </is>
      </c>
      <c r="B4" s="6" t="n">
        <v>5325700</v>
      </c>
      <c r="C4" s="6" t="n">
        <v>331800</v>
      </c>
      <c r="E4" s="6" t="n">
        <v>330900</v>
      </c>
    </row>
    <row r="5">
      <c r="A5" s="4" t="inlineStr">
        <is>
          <t>Total</t>
        </is>
      </c>
      <c r="B5" s="6" t="n">
        <v>5953200</v>
      </c>
      <c r="C5" s="6" t="n">
        <v>7891500</v>
      </c>
      <c r="E5" s="6" t="n">
        <v>1933400</v>
      </c>
    </row>
    <row r="6">
      <c r="A6" s="3" t="inlineStr">
        <is>
          <t>Liabilities:</t>
        </is>
      </c>
    </row>
    <row r="7">
      <c r="A7" s="4" t="inlineStr">
        <is>
          <t>Contingent consideration</t>
        </is>
      </c>
      <c r="B7" s="6" t="n">
        <v>226100</v>
      </c>
      <c r="C7" s="6" t="n">
        <v>358000</v>
      </c>
      <c r="E7" s="6" t="n">
        <v>618000</v>
      </c>
      <c r="F7" s="5" t="n">
        <v>408000</v>
      </c>
    </row>
    <row r="8">
      <c r="A8" s="4" t="inlineStr">
        <is>
          <t>Level 1</t>
        </is>
      </c>
    </row>
    <row r="9">
      <c r="A9" s="3" t="inlineStr">
        <is>
          <t>Assets</t>
        </is>
      </c>
    </row>
    <row r="10">
      <c r="A10" s="4" t="inlineStr">
        <is>
          <t>Cash and cash equivalents</t>
        </is>
      </c>
      <c r="B10" s="6" t="n">
        <v>627500</v>
      </c>
      <c r="C10" s="6" t="n">
        <v>7559700</v>
      </c>
      <c r="E10" s="6" t="n">
        <v>1602500</v>
      </c>
    </row>
    <row r="11">
      <c r="A11" s="4" t="inlineStr">
        <is>
          <t>Available for sale securities</t>
        </is>
      </c>
      <c r="B11" s="6" t="n">
        <v>5325700</v>
      </c>
      <c r="C11" s="6" t="n">
        <v>331800</v>
      </c>
      <c r="E11" s="6" t="n">
        <v>330900</v>
      </c>
    </row>
    <row r="12">
      <c r="A12" s="4" t="inlineStr">
        <is>
          <t>Total</t>
        </is>
      </c>
      <c r="B12" s="6" t="n">
        <v>5953200</v>
      </c>
      <c r="C12" s="6" t="n">
        <v>7891500</v>
      </c>
      <c r="E12" s="6" t="n">
        <v>1933400</v>
      </c>
    </row>
    <row r="13">
      <c r="A13" s="3" t="inlineStr">
        <is>
          <t>Liabilities:</t>
        </is>
      </c>
    </row>
    <row r="14">
      <c r="A14" s="4" t="inlineStr">
        <is>
          <t>Contingent consideration</t>
        </is>
      </c>
      <c r="B14" s="6" t="n">
        <v>0</v>
      </c>
      <c r="C14" s="6" t="n">
        <v>0</v>
      </c>
      <c r="E14" s="6" t="n">
        <v>0</v>
      </c>
    </row>
    <row r="15">
      <c r="A15" s="4" t="inlineStr">
        <is>
          <t>Level 2</t>
        </is>
      </c>
    </row>
    <row r="16">
      <c r="A16" s="3" t="inlineStr">
        <is>
          <t>Assets</t>
        </is>
      </c>
    </row>
    <row r="17">
      <c r="A17" s="4" t="inlineStr">
        <is>
          <t>Cash and cash equivalents</t>
        </is>
      </c>
      <c r="B17" s="6" t="n">
        <v>0</v>
      </c>
      <c r="C17" s="6" t="n">
        <v>0</v>
      </c>
      <c r="E17" s="6" t="n">
        <v>0</v>
      </c>
    </row>
    <row r="18">
      <c r="A18" s="4" t="inlineStr">
        <is>
          <t>Available for sale securities</t>
        </is>
      </c>
      <c r="B18" s="6" t="n">
        <v>0</v>
      </c>
      <c r="C18" s="6" t="n">
        <v>0</v>
      </c>
      <c r="E18" s="6" t="n">
        <v>0</v>
      </c>
    </row>
    <row r="19">
      <c r="A19" s="4" t="inlineStr">
        <is>
          <t>Total</t>
        </is>
      </c>
      <c r="B19" s="6" t="n">
        <v>0</v>
      </c>
      <c r="C19" s="6" t="n">
        <v>0</v>
      </c>
      <c r="E19" s="6" t="n">
        <v>0</v>
      </c>
    </row>
    <row r="20">
      <c r="A20" s="3" t="inlineStr">
        <is>
          <t>Liabilities:</t>
        </is>
      </c>
    </row>
    <row r="21">
      <c r="A21" s="4" t="inlineStr">
        <is>
          <t>Contingent consideration</t>
        </is>
      </c>
      <c r="B21" s="6" t="n">
        <v>0</v>
      </c>
      <c r="C21" s="6" t="n">
        <v>0</v>
      </c>
      <c r="E21" s="6" t="n">
        <v>0</v>
      </c>
    </row>
    <row r="22">
      <c r="A22" s="4" t="inlineStr">
        <is>
          <t>Level 3</t>
        </is>
      </c>
    </row>
    <row r="23">
      <c r="A23" s="3" t="inlineStr">
        <is>
          <t>Assets</t>
        </is>
      </c>
    </row>
    <row r="24">
      <c r="A24" s="4" t="inlineStr">
        <is>
          <t>Cash and cash equivalents</t>
        </is>
      </c>
      <c r="B24" s="6" t="n">
        <v>0</v>
      </c>
      <c r="C24" s="6" t="n">
        <v>0</v>
      </c>
      <c r="E24" s="6" t="n">
        <v>0</v>
      </c>
    </row>
    <row r="25">
      <c r="A25" s="4" t="inlineStr">
        <is>
          <t>Available for sale securities</t>
        </is>
      </c>
      <c r="B25" s="6" t="n">
        <v>0</v>
      </c>
      <c r="C25" s="6" t="n">
        <v>0</v>
      </c>
      <c r="E25" s="6" t="n">
        <v>0</v>
      </c>
    </row>
    <row r="26">
      <c r="A26" s="4" t="inlineStr">
        <is>
          <t>Total</t>
        </is>
      </c>
      <c r="B26" s="6" t="n">
        <v>0</v>
      </c>
      <c r="C26" s="6" t="n">
        <v>0</v>
      </c>
      <c r="E26" s="6" t="n">
        <v>0</v>
      </c>
    </row>
    <row r="27">
      <c r="A27" s="3" t="inlineStr">
        <is>
          <t>Liabilities:</t>
        </is>
      </c>
    </row>
    <row r="28">
      <c r="A28" s="4" t="inlineStr">
        <is>
          <t>Contingent consideration</t>
        </is>
      </c>
      <c r="B28" s="5" t="n">
        <v>226100</v>
      </c>
      <c r="C28" s="5" t="n">
        <v>358000</v>
      </c>
      <c r="E28" s="5" t="n">
        <v>6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of Financial Instruments (Details 1) - USD ($)</t>
        </is>
      </c>
      <c r="B1" s="2" t="inlineStr">
        <is>
          <t>12 Months Ended</t>
        </is>
      </c>
    </row>
    <row r="2">
      <c r="B2" s="2" t="inlineStr">
        <is>
          <t>Jun. 30, 2020</t>
        </is>
      </c>
      <c r="C2" s="2" t="inlineStr">
        <is>
          <t>Jun. 30, 2019</t>
        </is>
      </c>
    </row>
    <row r="3">
      <c r="A3" s="3" t="inlineStr">
        <is>
          <t>Fair Value Disclosures [Abstract]</t>
        </is>
      </c>
    </row>
    <row r="4">
      <c r="A4" s="4" t="inlineStr">
        <is>
          <t>Beginning balance</t>
        </is>
      </c>
      <c r="B4" s="5" t="n">
        <v>618000</v>
      </c>
      <c r="C4" s="5" t="n">
        <v>408000</v>
      </c>
    </row>
    <row r="5">
      <c r="A5" s="4" t="inlineStr">
        <is>
          <t>Increase in contingent consideration liability</t>
        </is>
      </c>
      <c r="B5" s="6" t="n">
        <v>112600</v>
      </c>
      <c r="C5" s="6" t="n">
        <v>521200</v>
      </c>
    </row>
    <row r="6">
      <c r="A6" s="4" t="inlineStr">
        <is>
          <t>Payments</t>
        </is>
      </c>
      <c r="B6" s="6" t="n">
        <v>-372600</v>
      </c>
      <c r="C6" s="6" t="n">
        <v>-311200</v>
      </c>
    </row>
    <row r="7">
      <c r="A7" s="4" t="inlineStr">
        <is>
          <t>Ending balance</t>
        </is>
      </c>
      <c r="B7" s="5" t="n">
        <v>358000</v>
      </c>
      <c r="C7" s="5" t="n">
        <v>61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of Financial Instruments (Details 2) - USD ($)</t>
        </is>
      </c>
      <c r="B1" s="2" t="inlineStr">
        <is>
          <t>Mar. 31, 2021</t>
        </is>
      </c>
      <c r="C1" s="2" t="inlineStr">
        <is>
          <t>Jun. 30, 2020</t>
        </is>
      </c>
      <c r="D1" s="2" t="inlineStr">
        <is>
          <t>Jun. 30, 2019</t>
        </is>
      </c>
    </row>
    <row r="2">
      <c r="A2" s="4" t="inlineStr">
        <is>
          <t>Cost</t>
        </is>
      </c>
      <c r="B2" s="5" t="n">
        <v>5271900</v>
      </c>
      <c r="C2" s="5" t="n">
        <v>327900</v>
      </c>
      <c r="D2" s="5" t="n">
        <v>339400</v>
      </c>
    </row>
    <row r="3">
      <c r="A3" s="4" t="inlineStr">
        <is>
          <t>Fair value</t>
        </is>
      </c>
      <c r="B3" s="6" t="n">
        <v>5325700</v>
      </c>
      <c r="C3" s="6" t="n">
        <v>331800</v>
      </c>
      <c r="D3" s="6" t="n">
        <v>330900</v>
      </c>
    </row>
    <row r="4">
      <c r="A4" s="4" t="inlineStr">
        <is>
          <t>Unrealized holding gain (loss)</t>
        </is>
      </c>
      <c r="B4" s="6" t="n">
        <v>53800</v>
      </c>
      <c r="C4" s="6" t="n">
        <v>3900</v>
      </c>
      <c r="D4" s="6" t="n">
        <v>-8500</v>
      </c>
    </row>
    <row r="5">
      <c r="A5" s="4" t="inlineStr">
        <is>
          <t>Equity Securities</t>
        </is>
      </c>
    </row>
    <row r="6">
      <c r="A6" s="4" t="inlineStr">
        <is>
          <t>Cost</t>
        </is>
      </c>
      <c r="B6" s="6" t="n">
        <v>102200</v>
      </c>
      <c r="C6" s="6" t="n">
        <v>77600</v>
      </c>
      <c r="D6" s="6" t="n">
        <v>47100</v>
      </c>
    </row>
    <row r="7">
      <c r="A7" s="4" t="inlineStr">
        <is>
          <t>Fair value</t>
        </is>
      </c>
      <c r="B7" s="6" t="n">
        <v>148100</v>
      </c>
      <c r="C7" s="6" t="n">
        <v>101900</v>
      </c>
      <c r="D7" s="6" t="n">
        <v>72000</v>
      </c>
    </row>
    <row r="8">
      <c r="A8" s="4" t="inlineStr">
        <is>
          <t>Unrealized holding gain (loss)</t>
        </is>
      </c>
      <c r="B8" s="6" t="n">
        <v>45900</v>
      </c>
      <c r="C8" s="6" t="n">
        <v>24300</v>
      </c>
      <c r="D8" s="6" t="n">
        <v>24900</v>
      </c>
    </row>
    <row r="9">
      <c r="A9" s="4" t="inlineStr">
        <is>
          <t>Mutual Funds</t>
        </is>
      </c>
    </row>
    <row r="10">
      <c r="A10" s="4" t="inlineStr">
        <is>
          <t>Cost</t>
        </is>
      </c>
      <c r="B10" s="6" t="n">
        <v>5169700</v>
      </c>
      <c r="C10" s="6" t="n">
        <v>250300</v>
      </c>
      <c r="D10" s="6" t="n">
        <v>292300</v>
      </c>
    </row>
    <row r="11">
      <c r="A11" s="4" t="inlineStr">
        <is>
          <t>Fair value</t>
        </is>
      </c>
      <c r="B11" s="6" t="n">
        <v>5177600</v>
      </c>
      <c r="C11" s="6" t="n">
        <v>229900</v>
      </c>
      <c r="D11" s="6" t="n">
        <v>258900</v>
      </c>
    </row>
    <row r="12">
      <c r="A12" s="4" t="inlineStr">
        <is>
          <t>Unrealized holding gain (loss)</t>
        </is>
      </c>
      <c r="B12" s="5" t="n">
        <v>7900</v>
      </c>
      <c r="C12" s="5" t="n">
        <v>-20400</v>
      </c>
      <c r="D12" s="5" t="n">
        <v>-33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1</t>
        </is>
      </c>
      <c r="C1" s="2" t="inlineStr">
        <is>
          <t>Jun. 30, 2020</t>
        </is>
      </c>
      <c r="D1" s="2" t="inlineStr">
        <is>
          <t>Jun. 30, 2019</t>
        </is>
      </c>
    </row>
    <row r="2">
      <c r="A2" s="3" t="inlineStr">
        <is>
          <t>Inventory Disclosure [Abstract]</t>
        </is>
      </c>
    </row>
    <row r="3">
      <c r="A3" s="4" t="inlineStr">
        <is>
          <t>Raw materials</t>
        </is>
      </c>
      <c r="B3" s="5" t="n">
        <v>2191200</v>
      </c>
      <c r="C3" s="5" t="n">
        <v>1726400</v>
      </c>
      <c r="D3" s="5" t="n">
        <v>1597100</v>
      </c>
    </row>
    <row r="4">
      <c r="A4" s="4" t="inlineStr">
        <is>
          <t>Work-in-process</t>
        </is>
      </c>
      <c r="B4" s="6" t="n">
        <v>74100</v>
      </c>
      <c r="C4" s="6" t="n">
        <v>35700</v>
      </c>
      <c r="D4" s="6" t="n">
        <v>77700</v>
      </c>
    </row>
    <row r="5">
      <c r="A5" s="4" t="inlineStr">
        <is>
          <t>Finished goods</t>
        </is>
      </c>
      <c r="B5" s="6" t="n">
        <v>619900</v>
      </c>
      <c r="C5" s="6" t="n">
        <v>778900</v>
      </c>
      <c r="D5" s="6" t="n">
        <v>708800</v>
      </c>
    </row>
    <row r="6">
      <c r="A6" s="4" t="inlineStr">
        <is>
          <t>Inventory</t>
        </is>
      </c>
      <c r="B6" s="5" t="n">
        <v>2885200</v>
      </c>
      <c r="C6" s="5" t="n">
        <v>2541000</v>
      </c>
      <c r="D6" s="5" t="n">
        <v>2383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0</t>
        </is>
      </c>
      <c r="C2" s="2" t="inlineStr">
        <is>
          <t>Mar. 31, 2021</t>
        </is>
      </c>
      <c r="D2" s="2" t="inlineStr">
        <is>
          <t>Jun. 30, 2019</t>
        </is>
      </c>
    </row>
    <row r="3">
      <c r="A3" s="4" t="inlineStr">
        <is>
          <t>Property and equipment, gross</t>
        </is>
      </c>
      <c r="B3" s="5" t="n">
        <v>1277400</v>
      </c>
      <c r="D3" s="5" t="n">
        <v>1226500</v>
      </c>
    </row>
    <row r="4">
      <c r="A4" s="4" t="inlineStr">
        <is>
          <t>Less accumulated depreciation and amortization</t>
        </is>
      </c>
      <c r="B4" s="6" t="n">
        <v>999100</v>
      </c>
      <c r="D4" s="6" t="n">
        <v>910400</v>
      </c>
    </row>
    <row r="5">
      <c r="A5" s="4" t="inlineStr">
        <is>
          <t>Property and equipment, net</t>
        </is>
      </c>
      <c r="B5" s="5" t="n">
        <v>278300</v>
      </c>
      <c r="C5" s="5" t="n">
        <v>383700</v>
      </c>
      <c r="D5" s="6" t="n">
        <v>316100</v>
      </c>
    </row>
    <row r="6">
      <c r="A6" s="4" t="inlineStr">
        <is>
          <t>Automobiles</t>
        </is>
      </c>
    </row>
    <row r="7">
      <c r="A7" s="4" t="inlineStr">
        <is>
          <t>Useful lives</t>
        </is>
      </c>
      <c r="B7" s="4" t="inlineStr">
        <is>
          <t>5 years</t>
        </is>
      </c>
    </row>
    <row r="8">
      <c r="A8" s="4" t="inlineStr">
        <is>
          <t>Property and equipment, gross</t>
        </is>
      </c>
      <c r="B8" s="5" t="n">
        <v>22000</v>
      </c>
      <c r="D8" s="6" t="n">
        <v>22000</v>
      </c>
    </row>
    <row r="9">
      <c r="A9" s="4" t="inlineStr">
        <is>
          <t>Computer equipment</t>
        </is>
      </c>
    </row>
    <row r="10">
      <c r="A10" s="4" t="inlineStr">
        <is>
          <t>Property and equipment, gross</t>
        </is>
      </c>
      <c r="B10" s="5" t="n">
        <v>215300</v>
      </c>
      <c r="D10" s="6" t="n">
        <v>200300</v>
      </c>
    </row>
    <row r="11">
      <c r="A11" s="4" t="inlineStr">
        <is>
          <t>Computer equipment | Minimum</t>
        </is>
      </c>
    </row>
    <row r="12">
      <c r="A12" s="4" t="inlineStr">
        <is>
          <t>Useful lives</t>
        </is>
      </c>
      <c r="B12" s="4" t="inlineStr">
        <is>
          <t>3 years</t>
        </is>
      </c>
    </row>
    <row r="13">
      <c r="A13" s="4" t="inlineStr">
        <is>
          <t>Computer equipment | Maximum</t>
        </is>
      </c>
    </row>
    <row r="14">
      <c r="A14" s="4" t="inlineStr">
        <is>
          <t>Useful lives</t>
        </is>
      </c>
      <c r="B14" s="4" t="inlineStr">
        <is>
          <t>5 years</t>
        </is>
      </c>
    </row>
    <row r="15">
      <c r="A15" s="4" t="inlineStr">
        <is>
          <t>Machinery and equipment</t>
        </is>
      </c>
    </row>
    <row r="16">
      <c r="A16" s="4" t="inlineStr">
        <is>
          <t>Property and equipment, gross</t>
        </is>
      </c>
      <c r="B16" s="5" t="n">
        <v>847500</v>
      </c>
      <c r="D16" s="6" t="n">
        <v>823400</v>
      </c>
    </row>
    <row r="17">
      <c r="A17" s="4" t="inlineStr">
        <is>
          <t>Machinery and equipment | Minimum</t>
        </is>
      </c>
    </row>
    <row r="18">
      <c r="A18" s="4" t="inlineStr">
        <is>
          <t>Useful lives</t>
        </is>
      </c>
      <c r="B18" s="4" t="inlineStr">
        <is>
          <t>3 years</t>
        </is>
      </c>
    </row>
    <row r="19">
      <c r="A19" s="4" t="inlineStr">
        <is>
          <t>Machinery and equipment | Maximum</t>
        </is>
      </c>
    </row>
    <row r="20">
      <c r="A20" s="4" t="inlineStr">
        <is>
          <t>Useful lives</t>
        </is>
      </c>
      <c r="B20" s="4" t="inlineStr">
        <is>
          <t>7 years</t>
        </is>
      </c>
    </row>
    <row r="21">
      <c r="A21" s="4" t="inlineStr">
        <is>
          <t>Furniture and fixtures</t>
        </is>
      </c>
    </row>
    <row r="22">
      <c r="A22" s="4" t="inlineStr">
        <is>
          <t>Property and equipment, gross</t>
        </is>
      </c>
      <c r="B22" s="5" t="n">
        <v>142300</v>
      </c>
      <c r="D22" s="6" t="n">
        <v>138500</v>
      </c>
    </row>
    <row r="23">
      <c r="A23" s="4" t="inlineStr">
        <is>
          <t>Furniture and fixtures | Minimum</t>
        </is>
      </c>
    </row>
    <row r="24">
      <c r="A24" s="4" t="inlineStr">
        <is>
          <t>Useful lives</t>
        </is>
      </c>
      <c r="B24" s="4" t="inlineStr">
        <is>
          <t>4 years</t>
        </is>
      </c>
    </row>
    <row r="25">
      <c r="A25" s="4" t="inlineStr">
        <is>
          <t>Furniture and fixtures | Maximum</t>
        </is>
      </c>
    </row>
    <row r="26">
      <c r="A26" s="4" t="inlineStr">
        <is>
          <t>Useful lives</t>
        </is>
      </c>
      <c r="B26" s="4" t="inlineStr">
        <is>
          <t>10 years</t>
        </is>
      </c>
    </row>
    <row r="27">
      <c r="A27" s="4" t="inlineStr">
        <is>
          <t>Leasehold improvements</t>
        </is>
      </c>
    </row>
    <row r="28">
      <c r="A28" s="4" t="inlineStr">
        <is>
          <t>Property and equipment, gross</t>
        </is>
      </c>
      <c r="B28" s="5" t="n">
        <v>50300</v>
      </c>
      <c r="D28" s="5" t="n">
        <v>42300</v>
      </c>
    </row>
    <row r="29">
      <c r="A29" s="4" t="inlineStr">
        <is>
          <t>Leasehold improvements | Minimum</t>
        </is>
      </c>
    </row>
    <row r="30">
      <c r="A30" s="4" t="inlineStr">
        <is>
          <t>Useful lives</t>
        </is>
      </c>
      <c r="B30" s="4" t="inlineStr">
        <is>
          <t>3 years</t>
        </is>
      </c>
    </row>
    <row r="31">
      <c r="A31" s="4" t="inlineStr">
        <is>
          <t>Leasehold improvements | Maximum</t>
        </is>
      </c>
    </row>
    <row r="32">
      <c r="A32" s="4" t="inlineStr">
        <is>
          <t>Useful lives</t>
        </is>
      </c>
      <c r="B3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88700</v>
      </c>
      <c r="C4" s="5" t="n">
        <v>67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Goodwill and Other Intangible Assets (Details) - USD ($)</t>
        </is>
      </c>
      <c r="B1" s="2" t="inlineStr">
        <is>
          <t>9 Months Ended</t>
        </is>
      </c>
      <c r="C1" s="2" t="inlineStr">
        <is>
          <t>12 Months Ended</t>
        </is>
      </c>
    </row>
    <row r="2">
      <c r="B2" s="2" t="inlineStr">
        <is>
          <t>Mar. 31, 2021</t>
        </is>
      </c>
      <c r="C2" s="2" t="inlineStr">
        <is>
          <t>Jun. 30, 2020</t>
        </is>
      </c>
      <c r="D2" s="2" t="inlineStr">
        <is>
          <t>Jun. 30, 2019</t>
        </is>
      </c>
    </row>
    <row r="3">
      <c r="A3" s="4" t="inlineStr">
        <is>
          <t>Cost</t>
        </is>
      </c>
      <c r="B3" s="5" t="n">
        <v>1808500</v>
      </c>
      <c r="C3" s="5" t="n">
        <v>2406300</v>
      </c>
      <c r="D3" s="5" t="n">
        <v>2380500</v>
      </c>
    </row>
    <row r="4">
      <c r="A4" s="4" t="inlineStr">
        <is>
          <t>Accumulated amortization</t>
        </is>
      </c>
      <c r="B4" s="6" t="n">
        <v>1687000</v>
      </c>
      <c r="C4" s="6" t="n">
        <v>2277600</v>
      </c>
      <c r="D4" s="6" t="n">
        <v>2205500</v>
      </c>
    </row>
    <row r="5">
      <c r="A5" s="4" t="inlineStr">
        <is>
          <t>Net</t>
        </is>
      </c>
      <c r="B5" s="6" t="n">
        <v>121500</v>
      </c>
      <c r="C5" s="6" t="n">
        <v>128700</v>
      </c>
      <c r="D5" s="6" t="n">
        <v>175000</v>
      </c>
    </row>
    <row r="6">
      <c r="A6" s="4" t="inlineStr">
        <is>
          <t>Technology, trademarks</t>
        </is>
      </c>
    </row>
    <row r="7">
      <c r="A7" s="4" t="inlineStr">
        <is>
          <t>Cost</t>
        </is>
      </c>
      <c r="B7" s="6" t="n">
        <v>364700</v>
      </c>
      <c r="C7" s="6" t="n">
        <v>664700</v>
      </c>
      <c r="D7" s="6" t="n">
        <v>663800</v>
      </c>
    </row>
    <row r="8">
      <c r="A8" s="4" t="inlineStr">
        <is>
          <t>Accumulated amortization</t>
        </is>
      </c>
      <c r="B8" s="6" t="n">
        <v>362200</v>
      </c>
      <c r="C8" s="6" t="n">
        <v>662000</v>
      </c>
      <c r="D8" s="6" t="n">
        <v>661700</v>
      </c>
    </row>
    <row r="9">
      <c r="A9" s="4" t="inlineStr">
        <is>
          <t>Net</t>
        </is>
      </c>
      <c r="B9" s="5" t="n">
        <v>2500</v>
      </c>
      <c r="C9" s="5" t="n">
        <v>2700</v>
      </c>
      <c r="D9" s="5" t="n">
        <v>1100</v>
      </c>
    </row>
    <row r="10">
      <c r="A10" s="4" t="inlineStr">
        <is>
          <t>Technology, trademarks | Minimum</t>
        </is>
      </c>
    </row>
    <row r="11">
      <c r="A11" s="4" t="inlineStr">
        <is>
          <t>Useful life</t>
        </is>
      </c>
      <c r="B11" s="4" t="inlineStr">
        <is>
          <t>5 years</t>
        </is>
      </c>
      <c r="C11" s="4" t="inlineStr">
        <is>
          <t>5 years</t>
        </is>
      </c>
      <c r="D11" s="4" t="inlineStr">
        <is>
          <t>5 years</t>
        </is>
      </c>
    </row>
    <row r="12">
      <c r="A12" s="4" t="inlineStr">
        <is>
          <t>Technology, trademarks | Maximum</t>
        </is>
      </c>
    </row>
    <row r="13">
      <c r="A13" s="4" t="inlineStr">
        <is>
          <t>Useful life</t>
        </is>
      </c>
      <c r="B13" s="4" t="inlineStr">
        <is>
          <t>10 years</t>
        </is>
      </c>
      <c r="C13" s="4" t="inlineStr">
        <is>
          <t>10 years</t>
        </is>
      </c>
      <c r="D13" s="4" t="inlineStr">
        <is>
          <t>10 years</t>
        </is>
      </c>
    </row>
    <row r="14">
      <c r="A14" s="4" t="inlineStr">
        <is>
          <t>Trade names</t>
        </is>
      </c>
    </row>
    <row r="15">
      <c r="A15" s="4" t="inlineStr">
        <is>
          <t>Cost</t>
        </is>
      </c>
      <c r="B15" s="5" t="n">
        <v>140000</v>
      </c>
      <c r="C15" s="5" t="n">
        <v>140000</v>
      </c>
      <c r="D15" s="5" t="n">
        <v>140000</v>
      </c>
    </row>
    <row r="16">
      <c r="A16" s="4" t="inlineStr">
        <is>
          <t>Accumulated amortization</t>
        </is>
      </c>
      <c r="B16" s="6" t="n">
        <v>140000</v>
      </c>
      <c r="C16" s="6" t="n">
        <v>140000</v>
      </c>
      <c r="D16" s="6" t="n">
        <v>124400</v>
      </c>
    </row>
    <row r="17">
      <c r="A17" s="4" t="inlineStr">
        <is>
          <t>Net</t>
        </is>
      </c>
      <c r="B17" s="5" t="n">
        <v>0</v>
      </c>
      <c r="C17" s="5" t="n">
        <v>0</v>
      </c>
      <c r="D17" s="5" t="n">
        <v>16600</v>
      </c>
    </row>
    <row r="18">
      <c r="A18" s="4" t="inlineStr">
        <is>
          <t>Useful life</t>
        </is>
      </c>
      <c r="B18" s="4" t="inlineStr">
        <is>
          <t>6 years</t>
        </is>
      </c>
      <c r="C18" s="4" t="inlineStr">
        <is>
          <t>6 years</t>
        </is>
      </c>
      <c r="D18" s="4" t="inlineStr">
        <is>
          <t>6 years</t>
        </is>
      </c>
    </row>
    <row r="19">
      <c r="A19" s="4" t="inlineStr">
        <is>
          <t>Websites</t>
        </is>
      </c>
    </row>
    <row r="20">
      <c r="A20" s="4" t="inlineStr">
        <is>
          <t>Cost</t>
        </is>
      </c>
      <c r="B20" s="5" t="n">
        <v>210000</v>
      </c>
      <c r="C20" s="5" t="n">
        <v>210000</v>
      </c>
      <c r="D20" s="5" t="n">
        <v>210000</v>
      </c>
    </row>
    <row r="21">
      <c r="A21" s="4" t="inlineStr">
        <is>
          <t>Accumulated amortization</t>
        </is>
      </c>
      <c r="B21" s="6" t="n">
        <v>210000</v>
      </c>
      <c r="C21" s="6" t="n">
        <v>210000</v>
      </c>
      <c r="D21" s="6" t="n">
        <v>210000</v>
      </c>
    </row>
    <row r="22">
      <c r="A22" s="4" t="inlineStr">
        <is>
          <t>Net</t>
        </is>
      </c>
      <c r="B22" s="5" t="n">
        <v>0</v>
      </c>
      <c r="C22" s="5" t="n">
        <v>0</v>
      </c>
      <c r="D22" s="5" t="n">
        <v>0</v>
      </c>
    </row>
    <row r="23">
      <c r="A23" s="4" t="inlineStr">
        <is>
          <t>Useful life</t>
        </is>
      </c>
      <c r="B23" s="4" t="inlineStr">
        <is>
          <t>5 years</t>
        </is>
      </c>
      <c r="C23" s="4" t="inlineStr">
        <is>
          <t>5 years</t>
        </is>
      </c>
      <c r="D23" s="4" t="inlineStr">
        <is>
          <t>5 years</t>
        </is>
      </c>
    </row>
    <row r="24">
      <c r="A24" s="4" t="inlineStr">
        <is>
          <t>Customer relationships</t>
        </is>
      </c>
    </row>
    <row r="25">
      <c r="A25" s="4" t="inlineStr">
        <is>
          <t>Cost</t>
        </is>
      </c>
      <c r="B25" s="5" t="n">
        <v>120000</v>
      </c>
      <c r="C25" s="5" t="n">
        <v>357000</v>
      </c>
      <c r="D25" s="5" t="n">
        <v>357000</v>
      </c>
    </row>
    <row r="26">
      <c r="A26" s="4" t="inlineStr">
        <is>
          <t>Accumulated amortization</t>
        </is>
      </c>
      <c r="B26" s="6" t="n">
        <v>94400</v>
      </c>
      <c r="C26" s="6" t="n">
        <v>321400</v>
      </c>
      <c r="D26" s="6" t="n">
        <v>308100</v>
      </c>
    </row>
    <row r="27">
      <c r="A27" s="4" t="inlineStr">
        <is>
          <t>Net</t>
        </is>
      </c>
      <c r="B27" s="5" t="n">
        <v>25600</v>
      </c>
      <c r="C27" s="5" t="n">
        <v>35600</v>
      </c>
      <c r="D27" s="5" t="n">
        <v>48900</v>
      </c>
    </row>
    <row r="28">
      <c r="A28" s="4" t="inlineStr">
        <is>
          <t>Customer relationships | Minimum</t>
        </is>
      </c>
    </row>
    <row r="29">
      <c r="A29" s="4" t="inlineStr">
        <is>
          <t>Useful life</t>
        </is>
      </c>
      <c r="B29" s="4" t="inlineStr">
        <is>
          <t>9 years</t>
        </is>
      </c>
      <c r="C29" s="4" t="inlineStr">
        <is>
          <t>9 years</t>
        </is>
      </c>
      <c r="D29" s="4" t="inlineStr">
        <is>
          <t>9 years</t>
        </is>
      </c>
    </row>
    <row r="30">
      <c r="A30" s="4" t="inlineStr">
        <is>
          <t>Customer relationships | Maximum</t>
        </is>
      </c>
    </row>
    <row r="31">
      <c r="A31" s="4" t="inlineStr">
        <is>
          <t>Useful life</t>
        </is>
      </c>
      <c r="B31" s="4" t="inlineStr">
        <is>
          <t>10 years</t>
        </is>
      </c>
      <c r="C31" s="4" t="inlineStr">
        <is>
          <t>10 years</t>
        </is>
      </c>
      <c r="D31" s="4" t="inlineStr">
        <is>
          <t>10 years</t>
        </is>
      </c>
    </row>
    <row r="32">
      <c r="A32" s="4" t="inlineStr">
        <is>
          <t>Sublicense agreements</t>
        </is>
      </c>
    </row>
    <row r="33">
      <c r="A33" s="4" t="inlineStr">
        <is>
          <t>Cost</t>
        </is>
      </c>
      <c r="B33" s="5" t="n">
        <v>294000</v>
      </c>
      <c r="C33" s="5" t="n">
        <v>294000</v>
      </c>
      <c r="D33" s="5" t="n">
        <v>294000</v>
      </c>
    </row>
    <row r="34">
      <c r="A34" s="4" t="inlineStr">
        <is>
          <t>Accumulated amortization</t>
        </is>
      </c>
      <c r="B34" s="6" t="n">
        <v>275600</v>
      </c>
      <c r="C34" s="6" t="n">
        <v>253600</v>
      </c>
      <c r="D34" s="6" t="n">
        <v>224100</v>
      </c>
    </row>
    <row r="35">
      <c r="A35" s="4" t="inlineStr">
        <is>
          <t>Net</t>
        </is>
      </c>
      <c r="B35" s="5" t="n">
        <v>18400</v>
      </c>
      <c r="C35" s="5" t="n">
        <v>40400</v>
      </c>
      <c r="D35" s="5" t="n">
        <v>69900</v>
      </c>
    </row>
    <row r="36">
      <c r="A36" s="4" t="inlineStr">
        <is>
          <t>Useful life</t>
        </is>
      </c>
      <c r="B36" s="4" t="inlineStr">
        <is>
          <t>10 years</t>
        </is>
      </c>
      <c r="C36" s="4" t="inlineStr">
        <is>
          <t>10 years</t>
        </is>
      </c>
      <c r="D36" s="4" t="inlineStr">
        <is>
          <t>10 years</t>
        </is>
      </c>
    </row>
    <row r="37">
      <c r="A37" s="4" t="inlineStr">
        <is>
          <t>Non-compete agreements</t>
        </is>
      </c>
    </row>
    <row r="38">
      <c r="A38" s="4" t="inlineStr">
        <is>
          <t>Cost</t>
        </is>
      </c>
      <c r="B38" s="5" t="n">
        <v>282000</v>
      </c>
      <c r="C38" s="5" t="n">
        <v>384000</v>
      </c>
      <c r="D38" s="5" t="n">
        <v>384000</v>
      </c>
    </row>
    <row r="39">
      <c r="A39" s="4" t="inlineStr">
        <is>
          <t>Accumulated amortization</t>
        </is>
      </c>
      <c r="B39" s="6" t="n">
        <v>282000</v>
      </c>
      <c r="C39" s="6" t="n">
        <v>384000</v>
      </c>
      <c r="D39" s="6" t="n">
        <v>384000</v>
      </c>
    </row>
    <row r="40">
      <c r="A40" s="4" t="inlineStr">
        <is>
          <t>Net</t>
        </is>
      </c>
      <c r="B40" s="5" t="n">
        <v>0</v>
      </c>
      <c r="C40" s="5" t="n">
        <v>0</v>
      </c>
      <c r="D40" s="5" t="n">
        <v>0</v>
      </c>
    </row>
    <row r="41">
      <c r="A41" s="4" t="inlineStr">
        <is>
          <t>Useful life</t>
        </is>
      </c>
      <c r="B41" s="4" t="inlineStr">
        <is>
          <t>5 years</t>
        </is>
      </c>
      <c r="C41" s="4" t="inlineStr">
        <is>
          <t>5 years</t>
        </is>
      </c>
      <c r="D41" s="4" t="inlineStr">
        <is>
          <t>5 years</t>
        </is>
      </c>
    </row>
    <row r="42">
      <c r="A42" s="4" t="inlineStr">
        <is>
          <t>IPR and D</t>
        </is>
      </c>
    </row>
    <row r="43">
      <c r="A43" s="4" t="inlineStr">
        <is>
          <t>Cost</t>
        </is>
      </c>
      <c r="B43" s="5" t="n">
        <v>110000</v>
      </c>
      <c r="C43" s="5" t="n">
        <v>110000</v>
      </c>
      <c r="D43" s="5" t="n">
        <v>110000</v>
      </c>
    </row>
    <row r="44">
      <c r="A44" s="4" t="inlineStr">
        <is>
          <t>Accumulated amortization</t>
        </is>
      </c>
      <c r="B44" s="6" t="n">
        <v>110000</v>
      </c>
      <c r="C44" s="6" t="n">
        <v>110000</v>
      </c>
      <c r="D44" s="6" t="n">
        <v>110000</v>
      </c>
    </row>
    <row r="45">
      <c r="A45" s="4" t="inlineStr">
        <is>
          <t>Net</t>
        </is>
      </c>
      <c r="B45" s="5" t="n">
        <v>0</v>
      </c>
      <c r="C45" s="5" t="n">
        <v>0</v>
      </c>
      <c r="D45" s="5" t="n">
        <v>0</v>
      </c>
    </row>
    <row r="46">
      <c r="A46" s="4" t="inlineStr">
        <is>
          <t>Useful life</t>
        </is>
      </c>
      <c r="B46" s="4" t="inlineStr">
        <is>
          <t>3 years</t>
        </is>
      </c>
      <c r="C46" s="4" t="inlineStr">
        <is>
          <t>3 years</t>
        </is>
      </c>
      <c r="D46" s="4" t="inlineStr">
        <is>
          <t>3 years</t>
        </is>
      </c>
    </row>
    <row r="47">
      <c r="A47" s="4" t="inlineStr">
        <is>
          <t>Other intangible assets</t>
        </is>
      </c>
    </row>
    <row r="48">
      <c r="A48" s="4" t="inlineStr">
        <is>
          <t>Cost</t>
        </is>
      </c>
      <c r="B48" s="5" t="n">
        <v>287800</v>
      </c>
      <c r="C48" s="5" t="n">
        <v>246600</v>
      </c>
      <c r="D48" s="5" t="n">
        <v>221700</v>
      </c>
    </row>
    <row r="49">
      <c r="A49" s="4" t="inlineStr">
        <is>
          <t>Accumulated amortization</t>
        </is>
      </c>
      <c r="B49" s="6" t="n">
        <v>212800</v>
      </c>
      <c r="C49" s="6" t="n">
        <v>196600</v>
      </c>
      <c r="D49" s="6" t="n">
        <v>183200</v>
      </c>
    </row>
    <row r="50">
      <c r="A50" s="4" t="inlineStr">
        <is>
          <t>Net</t>
        </is>
      </c>
      <c r="B50" s="5" t="n">
        <v>75000</v>
      </c>
      <c r="C50" s="5" t="n">
        <v>50000</v>
      </c>
      <c r="D50" s="5" t="n">
        <v>38500</v>
      </c>
    </row>
    <row r="51">
      <c r="A51" s="4" t="inlineStr">
        <is>
          <t>Useful life</t>
        </is>
      </c>
      <c r="B51" s="4" t="inlineStr">
        <is>
          <t>5 years</t>
        </is>
      </c>
      <c r="C51" s="4" t="inlineStr">
        <is>
          <t>5 years</t>
        </is>
      </c>
      <c r="D51" s="4" t="inlineStr">
        <is>
          <t>5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HAREHOLDERS EQUITY - USD ($)</t>
        </is>
      </c>
      <c r="B1" s="2" t="inlineStr">
        <is>
          <t>Common Stock</t>
        </is>
      </c>
      <c r="C1" s="2" t="inlineStr">
        <is>
          <t>Additional Paid-In Capital</t>
        </is>
      </c>
      <c r="D1" s="2" t="inlineStr">
        <is>
          <t>Accumulated Other Comprehensive Income / Loss</t>
        </is>
      </c>
      <c r="E1" s="2" t="inlineStr">
        <is>
          <t>Retained Earnings</t>
        </is>
      </c>
      <c r="F1" s="2" t="inlineStr">
        <is>
          <t>Treasury Stock</t>
        </is>
      </c>
      <c r="G1" s="2" t="inlineStr">
        <is>
          <t>Total</t>
        </is>
      </c>
    </row>
    <row r="2">
      <c r="A2" s="4" t="inlineStr">
        <is>
          <t>Balance beginning, Shares at Jun. 30, 2018</t>
        </is>
      </c>
      <c r="B2" s="6" t="n">
        <v>1513914</v>
      </c>
      <c r="F2" s="6" t="n">
        <v>19802</v>
      </c>
    </row>
    <row r="3">
      <c r="A3" s="4" t="inlineStr">
        <is>
          <t>Balance beginning, Amount at Jun. 30, 2018</t>
        </is>
      </c>
      <c r="B3" s="5" t="n">
        <v>75700</v>
      </c>
      <c r="C3" s="5" t="n">
        <v>2545900</v>
      </c>
      <c r="D3" s="5" t="n">
        <v>1200</v>
      </c>
      <c r="E3" s="5" t="n">
        <v>3131800</v>
      </c>
      <c r="F3" s="5" t="n">
        <v>52400</v>
      </c>
      <c r="G3" s="5" t="n">
        <v>5702200</v>
      </c>
    </row>
    <row r="4">
      <c r="A4" s="4" t="inlineStr">
        <is>
          <t>Cumulative effect of the adoption of ASU 2016-01 - Financial Instruments</t>
        </is>
      </c>
      <c r="D4" s="6" t="n">
        <v>-22000</v>
      </c>
      <c r="E4" s="6" t="n">
        <v>22000</v>
      </c>
      <c r="G4" s="6" t="n">
        <v>0</v>
      </c>
    </row>
    <row r="5">
      <c r="A5" s="4" t="inlineStr">
        <is>
          <t>Net income (loss)</t>
        </is>
      </c>
      <c r="E5" s="6" t="n">
        <v>645600</v>
      </c>
      <c r="G5" s="6" t="n">
        <v>645600</v>
      </c>
    </row>
    <row r="6">
      <c r="A6" s="4" t="inlineStr">
        <is>
          <t>Issuance of common stock and warrants, net of issuance costs, amount</t>
        </is>
      </c>
      <c r="G6" s="6" t="n">
        <v>0</v>
      </c>
    </row>
    <row r="7">
      <c r="A7" s="4" t="inlineStr">
        <is>
          <t>Cash dividend declared and paid, $.05</t>
        </is>
      </c>
      <c r="E7" s="6" t="n">
        <v>-74700</v>
      </c>
      <c r="G7" s="6" t="n">
        <v>-74700</v>
      </c>
    </row>
    <row r="8">
      <c r="A8" s="4" t="inlineStr">
        <is>
          <t>Holding gain (loss) on investment securities, net of tax</t>
        </is>
      </c>
      <c r="D8" s="6" t="n">
        <v>20800</v>
      </c>
      <c r="G8" s="6" t="n">
        <v>20800</v>
      </c>
    </row>
    <row r="9">
      <c r="A9" s="4" t="inlineStr">
        <is>
          <t>Stock-based compensation</t>
        </is>
      </c>
      <c r="C9" s="6" t="n">
        <v>46800</v>
      </c>
      <c r="G9" s="6" t="n">
        <v>46800</v>
      </c>
    </row>
    <row r="10">
      <c r="A10" s="4" t="inlineStr">
        <is>
          <t>Balance ending, Shares at Jun. 30, 2019</t>
        </is>
      </c>
      <c r="B10" s="6" t="n">
        <v>1513914</v>
      </c>
      <c r="F10" s="6" t="n">
        <v>19802</v>
      </c>
    </row>
    <row r="11">
      <c r="A11" s="4" t="inlineStr">
        <is>
          <t>Balance ending, Amount at Jun. 30, 2019</t>
        </is>
      </c>
      <c r="B11" s="5" t="n">
        <v>75700</v>
      </c>
      <c r="C11" s="6" t="n">
        <v>2592700</v>
      </c>
      <c r="D11" s="6" t="n">
        <v>0</v>
      </c>
      <c r="E11" s="6" t="n">
        <v>3724700</v>
      </c>
      <c r="F11" s="5" t="n">
        <v>52400</v>
      </c>
      <c r="G11" s="6" t="n">
        <v>6340700</v>
      </c>
    </row>
    <row r="12">
      <c r="A12" s="4" t="inlineStr">
        <is>
          <t>Net income (loss)</t>
        </is>
      </c>
      <c r="E12" s="6" t="n">
        <v>-56200</v>
      </c>
      <c r="G12" s="6" t="n">
        <v>-56200</v>
      </c>
    </row>
    <row r="13">
      <c r="A13" s="4" t="inlineStr">
        <is>
          <t>Stock options exercised, shares</t>
        </is>
      </c>
      <c r="B13" s="6" t="n">
        <v>2000</v>
      </c>
    </row>
    <row r="14">
      <c r="A14" s="4" t="inlineStr">
        <is>
          <t>Stock options exercised, amount</t>
        </is>
      </c>
      <c r="B14" s="5" t="n">
        <v>100</v>
      </c>
      <c r="C14" s="6" t="n">
        <v>6900</v>
      </c>
      <c r="G14" s="6" t="n">
        <v>7000</v>
      </c>
    </row>
    <row r="15">
      <c r="A15" s="4" t="inlineStr">
        <is>
          <t>Stock-based compensation</t>
        </is>
      </c>
      <c r="C15" s="6" t="n">
        <v>17700</v>
      </c>
      <c r="G15" s="6" t="n">
        <v>17700</v>
      </c>
    </row>
    <row r="16">
      <c r="A16" s="4" t="inlineStr">
        <is>
          <t>Balance ending, Shares at Sep. 30, 2019</t>
        </is>
      </c>
      <c r="B16" s="6" t="n">
        <v>1515914</v>
      </c>
      <c r="F16" s="6" t="n">
        <v>19802</v>
      </c>
    </row>
    <row r="17">
      <c r="A17" s="4" t="inlineStr">
        <is>
          <t>Balance ending, Amount at Sep. 30, 2019</t>
        </is>
      </c>
      <c r="B17" s="5" t="n">
        <v>75800</v>
      </c>
      <c r="C17" s="6" t="n">
        <v>2617300</v>
      </c>
      <c r="E17" s="6" t="n">
        <v>3668500</v>
      </c>
      <c r="F17" s="5" t="n">
        <v>52400</v>
      </c>
      <c r="G17" s="6" t="n">
        <v>6309200</v>
      </c>
    </row>
    <row r="18">
      <c r="A18" s="4" t="inlineStr">
        <is>
          <t>Balance beginning, Shares at Jun. 30, 2019</t>
        </is>
      </c>
      <c r="B18" s="6" t="n">
        <v>1513914</v>
      </c>
      <c r="F18" s="6" t="n">
        <v>19802</v>
      </c>
    </row>
    <row r="19">
      <c r="A19" s="4" t="inlineStr">
        <is>
          <t>Balance beginning, Amount at Jun. 30, 2019</t>
        </is>
      </c>
      <c r="B19" s="5" t="n">
        <v>75700</v>
      </c>
      <c r="C19" s="6" t="n">
        <v>2592700</v>
      </c>
      <c r="D19" s="6" t="n">
        <v>0</v>
      </c>
      <c r="E19" s="6" t="n">
        <v>3724700</v>
      </c>
      <c r="F19" s="5" t="n">
        <v>52400</v>
      </c>
      <c r="G19" s="6" t="n">
        <v>6340700</v>
      </c>
    </row>
    <row r="20">
      <c r="A20" s="4" t="inlineStr">
        <is>
          <t>Net income (loss)</t>
        </is>
      </c>
      <c r="G20" s="6" t="n">
        <v>-367200</v>
      </c>
    </row>
    <row r="21">
      <c r="A21" s="4" t="inlineStr">
        <is>
          <t>Issuance of common stock and warrants, net of issuance costs, amount</t>
        </is>
      </c>
      <c r="G21" s="6" t="n">
        <v>0</v>
      </c>
    </row>
    <row r="22">
      <c r="A22" s="4" t="inlineStr">
        <is>
          <t>Balance ending, Shares at Mar. 31, 2020</t>
        </is>
      </c>
      <c r="B22" s="6" t="n">
        <v>1522575</v>
      </c>
      <c r="F22" s="6" t="n">
        <v>19802</v>
      </c>
    </row>
    <row r="23">
      <c r="A23" s="4" t="inlineStr">
        <is>
          <t>Balance ending, Amount at Mar. 31, 2020</t>
        </is>
      </c>
      <c r="B23" s="5" t="n">
        <v>76100</v>
      </c>
      <c r="C23" s="6" t="n">
        <v>2649300</v>
      </c>
      <c r="E23" s="6" t="n">
        <v>3357500</v>
      </c>
      <c r="F23" s="5" t="n">
        <v>52400</v>
      </c>
      <c r="G23" s="6" t="n">
        <v>6030500</v>
      </c>
    </row>
    <row r="24">
      <c r="A24" s="4" t="inlineStr">
        <is>
          <t>Balance beginning, Shares at Jun. 30, 2019</t>
        </is>
      </c>
      <c r="B24" s="6" t="n">
        <v>1513914</v>
      </c>
      <c r="F24" s="6" t="n">
        <v>19802</v>
      </c>
    </row>
    <row r="25">
      <c r="A25" s="4" t="inlineStr">
        <is>
          <t>Balance beginning, Amount at Jun. 30, 2019</t>
        </is>
      </c>
      <c r="B25" s="5" t="n">
        <v>75700</v>
      </c>
      <c r="C25" s="6" t="n">
        <v>2592700</v>
      </c>
      <c r="D25" s="6" t="n">
        <v>0</v>
      </c>
      <c r="E25" s="6" t="n">
        <v>3724700</v>
      </c>
      <c r="F25" s="5" t="n">
        <v>52400</v>
      </c>
      <c r="G25" s="6" t="n">
        <v>6340700</v>
      </c>
    </row>
    <row r="26">
      <c r="A26" s="4" t="inlineStr">
        <is>
          <t>Net income (loss)</t>
        </is>
      </c>
      <c r="E26" s="6" t="n">
        <v>-703300</v>
      </c>
      <c r="G26" s="6" t="n">
        <v>-703300</v>
      </c>
    </row>
    <row r="27">
      <c r="A27" s="4" t="inlineStr">
        <is>
          <t>Issuance of common stock and warrants, net of issuance costs, shares</t>
        </is>
      </c>
      <c r="B27" s="6" t="n">
        <v>1349850</v>
      </c>
    </row>
    <row r="28">
      <c r="A28" s="4" t="inlineStr">
        <is>
          <t>Issuance of common stock and warrants, net of issuance costs, amount</t>
        </is>
      </c>
      <c r="B28" s="5" t="n">
        <v>67500</v>
      </c>
      <c r="C28" s="6" t="n">
        <v>5936900</v>
      </c>
      <c r="G28" s="6" t="n">
        <v>6004400</v>
      </c>
    </row>
    <row r="29">
      <c r="A29" s="4" t="inlineStr">
        <is>
          <t>Stock options exercised, shares</t>
        </is>
      </c>
      <c r="B29" s="6" t="n">
        <v>17301</v>
      </c>
    </row>
    <row r="30">
      <c r="A30" s="4" t="inlineStr">
        <is>
          <t>Stock options exercised, amount</t>
        </is>
      </c>
      <c r="B30" s="5" t="n">
        <v>900</v>
      </c>
      <c r="C30" s="6" t="n">
        <v>12900</v>
      </c>
      <c r="G30" s="6" t="n">
        <v>13800</v>
      </c>
    </row>
    <row r="31">
      <c r="A31" s="4" t="inlineStr">
        <is>
          <t>Stock-based compensation</t>
        </is>
      </c>
      <c r="C31" s="6" t="n">
        <v>65800</v>
      </c>
      <c r="G31" s="6" t="n">
        <v>65800</v>
      </c>
    </row>
    <row r="32">
      <c r="A32" s="4" t="inlineStr">
        <is>
          <t>Balance ending, Shares at Jun. 30, 2020</t>
        </is>
      </c>
      <c r="B32" s="6" t="n">
        <v>2881065</v>
      </c>
      <c r="F32" s="6" t="n">
        <v>19802</v>
      </c>
    </row>
    <row r="33">
      <c r="A33" s="4" t="inlineStr">
        <is>
          <t>Balance ending, Amount at Jun. 30, 2020</t>
        </is>
      </c>
      <c r="B33" s="5" t="n">
        <v>144100</v>
      </c>
      <c r="C33" s="6" t="n">
        <v>8608300</v>
      </c>
      <c r="D33" s="6" t="n">
        <v>0</v>
      </c>
      <c r="E33" s="6" t="n">
        <v>3021400</v>
      </c>
      <c r="F33" s="5" t="n">
        <v>52400</v>
      </c>
      <c r="G33" s="6" t="n">
        <v>11721400</v>
      </c>
    </row>
    <row r="34">
      <c r="A34" s="4" t="inlineStr">
        <is>
          <t>Balance beginning, Shares at Sep. 30, 2019</t>
        </is>
      </c>
      <c r="B34" s="6" t="n">
        <v>1515914</v>
      </c>
      <c r="F34" s="6" t="n">
        <v>19802</v>
      </c>
    </row>
    <row r="35">
      <c r="A35" s="4" t="inlineStr">
        <is>
          <t>Balance beginning, Amount at Sep. 30, 2019</t>
        </is>
      </c>
      <c r="B35" s="5" t="n">
        <v>75800</v>
      </c>
      <c r="C35" s="6" t="n">
        <v>2617300</v>
      </c>
      <c r="E35" s="6" t="n">
        <v>3668500</v>
      </c>
      <c r="F35" s="5" t="n">
        <v>52400</v>
      </c>
      <c r="G35" s="6" t="n">
        <v>6309200</v>
      </c>
    </row>
    <row r="36">
      <c r="A36" s="4" t="inlineStr">
        <is>
          <t>Net income (loss)</t>
        </is>
      </c>
      <c r="E36" s="6" t="n">
        <v>3600</v>
      </c>
      <c r="G36" s="6" t="n">
        <v>3600</v>
      </c>
    </row>
    <row r="37">
      <c r="A37" s="4" t="inlineStr">
        <is>
          <t>Stock options exercised, shares</t>
        </is>
      </c>
      <c r="B37" s="6" t="n">
        <v>6661</v>
      </c>
    </row>
    <row r="38">
      <c r="A38" s="4" t="inlineStr">
        <is>
          <t>Stock options exercised, amount</t>
        </is>
      </c>
      <c r="B38" s="5" t="n">
        <v>300</v>
      </c>
      <c r="C38" s="6" t="n">
        <v>-300</v>
      </c>
    </row>
    <row r="39">
      <c r="A39" s="4" t="inlineStr">
        <is>
          <t>Stock-based compensation</t>
        </is>
      </c>
      <c r="C39" s="6" t="n">
        <v>17700</v>
      </c>
      <c r="G39" s="6" t="n">
        <v>17700</v>
      </c>
    </row>
    <row r="40">
      <c r="A40" s="4" t="inlineStr">
        <is>
          <t>Balance ending, Shares at Dec. 31, 2019</t>
        </is>
      </c>
      <c r="B40" s="6" t="n">
        <v>1522575</v>
      </c>
      <c r="F40" s="6" t="n">
        <v>19802</v>
      </c>
    </row>
    <row r="41">
      <c r="A41" s="4" t="inlineStr">
        <is>
          <t>Balance ending, Amount at Dec. 31, 2019</t>
        </is>
      </c>
      <c r="B41" s="5" t="n">
        <v>76100</v>
      </c>
      <c r="C41" s="6" t="n">
        <v>2634700</v>
      </c>
      <c r="E41" s="6" t="n">
        <v>3672100</v>
      </c>
      <c r="F41" s="5" t="n">
        <v>52400</v>
      </c>
      <c r="G41" s="6" t="n">
        <v>6330500</v>
      </c>
    </row>
    <row r="42">
      <c r="A42" s="4" t="inlineStr">
        <is>
          <t>Net income (loss)</t>
        </is>
      </c>
      <c r="E42" s="6" t="n">
        <v>-314600</v>
      </c>
      <c r="G42" s="6" t="n">
        <v>-314600</v>
      </c>
    </row>
    <row r="43">
      <c r="A43" s="4" t="inlineStr">
        <is>
          <t>Stock-based compensation</t>
        </is>
      </c>
      <c r="C43" s="6" t="n">
        <v>14600</v>
      </c>
      <c r="G43" s="6" t="n">
        <v>14600</v>
      </c>
    </row>
    <row r="44">
      <c r="A44" s="4" t="inlineStr">
        <is>
          <t>Balance ending, Shares at Mar. 31, 2020</t>
        </is>
      </c>
      <c r="B44" s="6" t="n">
        <v>1522575</v>
      </c>
      <c r="F44" s="6" t="n">
        <v>19802</v>
      </c>
    </row>
    <row r="45">
      <c r="A45" s="4" t="inlineStr">
        <is>
          <t>Balance ending, Amount at Mar. 31, 2020</t>
        </is>
      </c>
      <c r="B45" s="5" t="n">
        <v>76100</v>
      </c>
      <c r="C45" s="6" t="n">
        <v>2649300</v>
      </c>
      <c r="E45" s="6" t="n">
        <v>3357500</v>
      </c>
      <c r="F45" s="5" t="n">
        <v>52400</v>
      </c>
      <c r="G45" s="6" t="n">
        <v>6030500</v>
      </c>
    </row>
    <row r="46">
      <c r="A46" s="4" t="inlineStr">
        <is>
          <t>Balance beginning, Shares at Jun. 30, 2020</t>
        </is>
      </c>
      <c r="B46" s="6" t="n">
        <v>2881065</v>
      </c>
      <c r="F46" s="6" t="n">
        <v>19802</v>
      </c>
    </row>
    <row r="47">
      <c r="A47" s="4" t="inlineStr">
        <is>
          <t>Balance beginning, Amount at Jun. 30, 2020</t>
        </is>
      </c>
      <c r="B47" s="5" t="n">
        <v>144100</v>
      </c>
      <c r="C47" s="6" t="n">
        <v>8608300</v>
      </c>
      <c r="D47" s="6" t="n">
        <v>0</v>
      </c>
      <c r="E47" s="6" t="n">
        <v>3021400</v>
      </c>
      <c r="F47" s="5" t="n">
        <v>52400</v>
      </c>
      <c r="G47" s="6" t="n">
        <v>11721400</v>
      </c>
    </row>
    <row r="48">
      <c r="A48" s="4" t="inlineStr">
        <is>
          <t>Net income (loss)</t>
        </is>
      </c>
      <c r="E48" s="6" t="n">
        <v>-263300</v>
      </c>
      <c r="G48" s="6" t="n">
        <v>-263300</v>
      </c>
    </row>
    <row r="49">
      <c r="A49" s="4" t="inlineStr">
        <is>
          <t>Stock-based compensation</t>
        </is>
      </c>
      <c r="C49" s="6" t="n">
        <v>61300</v>
      </c>
      <c r="G49" s="6" t="n">
        <v>61300</v>
      </c>
    </row>
    <row r="50">
      <c r="A50" s="4" t="inlineStr">
        <is>
          <t>Balance ending, Shares at Sep. 30, 2020</t>
        </is>
      </c>
      <c r="B50" s="6" t="n">
        <v>2881065</v>
      </c>
      <c r="F50" s="6" t="n">
        <v>19802</v>
      </c>
    </row>
    <row r="51">
      <c r="A51" s="4" t="inlineStr">
        <is>
          <t>Balance ending, Amount at Sep. 30, 2020</t>
        </is>
      </c>
      <c r="B51" s="5" t="n">
        <v>144100</v>
      </c>
      <c r="C51" s="6" t="n">
        <v>8669600</v>
      </c>
      <c r="E51" s="6" t="n">
        <v>2758100</v>
      </c>
      <c r="F51" s="5" t="n">
        <v>52400</v>
      </c>
      <c r="G51" s="6" t="n">
        <v>11519400</v>
      </c>
    </row>
    <row r="52">
      <c r="A52" s="4" t="inlineStr">
        <is>
          <t>Balance beginning, Shares at Jun. 30, 2020</t>
        </is>
      </c>
      <c r="B52" s="6" t="n">
        <v>2881065</v>
      </c>
      <c r="F52" s="6" t="n">
        <v>19802</v>
      </c>
    </row>
    <row r="53">
      <c r="A53" s="4" t="inlineStr">
        <is>
          <t>Balance beginning, Amount at Jun. 30, 2020</t>
        </is>
      </c>
      <c r="B53" s="5" t="n">
        <v>144100</v>
      </c>
      <c r="C53" s="6" t="n">
        <v>8608300</v>
      </c>
      <c r="D53" s="5" t="n">
        <v>0</v>
      </c>
      <c r="E53" s="6" t="n">
        <v>3021400</v>
      </c>
      <c r="F53" s="5" t="n">
        <v>52400</v>
      </c>
      <c r="G53" s="6" t="n">
        <v>11721400</v>
      </c>
    </row>
    <row r="54">
      <c r="A54" s="4" t="inlineStr">
        <is>
          <t>Net income (loss)</t>
        </is>
      </c>
      <c r="G54" s="6" t="n">
        <v>-2311400</v>
      </c>
    </row>
    <row r="55">
      <c r="A55" s="4" t="inlineStr">
        <is>
          <t>Issuance of common stock and warrants, net of issuance costs, amount</t>
        </is>
      </c>
      <c r="G55" s="6" t="n">
        <v>0</v>
      </c>
    </row>
    <row r="56">
      <c r="A56" s="4" t="inlineStr">
        <is>
          <t>Balance ending, Shares at Mar. 31, 2021</t>
        </is>
      </c>
      <c r="B56" s="6" t="n">
        <v>2882065</v>
      </c>
      <c r="F56" s="6" t="n">
        <v>19802</v>
      </c>
    </row>
    <row r="57">
      <c r="A57" s="4" t="inlineStr">
        <is>
          <t>Balance ending, Amount at Mar. 31, 2021</t>
        </is>
      </c>
      <c r="B57" s="5" t="n">
        <v>144200</v>
      </c>
      <c r="C57" s="6" t="n">
        <v>10040600</v>
      </c>
      <c r="E57" s="6" t="n">
        <v>710000</v>
      </c>
      <c r="F57" s="5" t="n">
        <v>52400</v>
      </c>
      <c r="G57" s="6" t="n">
        <v>10842400</v>
      </c>
    </row>
    <row r="58">
      <c r="A58" s="4" t="inlineStr">
        <is>
          <t>Balance beginning, Shares at Sep. 30, 2020</t>
        </is>
      </c>
      <c r="B58" s="6" t="n">
        <v>2881065</v>
      </c>
      <c r="F58" s="6" t="n">
        <v>19802</v>
      </c>
    </row>
    <row r="59">
      <c r="A59" s="4" t="inlineStr">
        <is>
          <t>Balance beginning, Amount at Sep. 30, 2020</t>
        </is>
      </c>
      <c r="B59" s="5" t="n">
        <v>144100</v>
      </c>
      <c r="C59" s="6" t="n">
        <v>8669600</v>
      </c>
      <c r="E59" s="6" t="n">
        <v>2758100</v>
      </c>
      <c r="F59" s="5" t="n">
        <v>52400</v>
      </c>
      <c r="G59" s="6" t="n">
        <v>11519400</v>
      </c>
    </row>
    <row r="60">
      <c r="A60" s="4" t="inlineStr">
        <is>
          <t>Net income (loss)</t>
        </is>
      </c>
      <c r="E60" s="6" t="n">
        <v>-612500</v>
      </c>
      <c r="G60" s="6" t="n">
        <v>-612500</v>
      </c>
    </row>
    <row r="61">
      <c r="A61" s="4" t="inlineStr">
        <is>
          <t>Stock-based compensation</t>
        </is>
      </c>
      <c r="C61" s="6" t="n">
        <v>76100</v>
      </c>
      <c r="G61" s="6" t="n">
        <v>76100</v>
      </c>
    </row>
    <row r="62">
      <c r="A62" s="4" t="inlineStr">
        <is>
          <t>Balance ending, Shares at Dec. 31, 2020</t>
        </is>
      </c>
      <c r="B62" s="6" t="n">
        <v>2881065</v>
      </c>
      <c r="F62" s="6" t="n">
        <v>19802</v>
      </c>
    </row>
    <row r="63">
      <c r="A63" s="4" t="inlineStr">
        <is>
          <t>Balance ending, Amount at Dec. 31, 2020</t>
        </is>
      </c>
      <c r="B63" s="5" t="n">
        <v>144100</v>
      </c>
      <c r="C63" s="6" t="n">
        <v>8745700</v>
      </c>
      <c r="E63" s="6" t="n">
        <v>2145600</v>
      </c>
      <c r="F63" s="5" t="n">
        <v>52400</v>
      </c>
      <c r="G63" s="6" t="n">
        <v>10983000</v>
      </c>
    </row>
    <row r="64">
      <c r="A64" s="4" t="inlineStr">
        <is>
          <t>Net income (loss)</t>
        </is>
      </c>
      <c r="E64" s="6" t="n">
        <v>-1435600</v>
      </c>
      <c r="G64" s="6" t="n">
        <v>-1435600</v>
      </c>
    </row>
    <row r="65">
      <c r="A65" s="4" t="inlineStr">
        <is>
          <t>Stock options exercised, shares</t>
        </is>
      </c>
      <c r="B65" s="6" t="n">
        <v>1000</v>
      </c>
    </row>
    <row r="66">
      <c r="A66" s="4" t="inlineStr">
        <is>
          <t>Stock options exercised, amount</t>
        </is>
      </c>
      <c r="B66" s="5" t="n">
        <v>100</v>
      </c>
      <c r="C66" s="6" t="n">
        <v>2900</v>
      </c>
      <c r="G66" s="6" t="n">
        <v>3000</v>
      </c>
    </row>
    <row r="67">
      <c r="A67" s="4" t="inlineStr">
        <is>
          <t>Stock-based compensation</t>
        </is>
      </c>
      <c r="C67" s="6" t="n">
        <v>1292000</v>
      </c>
      <c r="G67" s="6" t="n">
        <v>1292000</v>
      </c>
    </row>
    <row r="68">
      <c r="A68" s="4" t="inlineStr">
        <is>
          <t>Balance ending, Shares at Mar. 31, 2021</t>
        </is>
      </c>
      <c r="B68" s="6" t="n">
        <v>2882065</v>
      </c>
      <c r="F68" s="6" t="n">
        <v>19802</v>
      </c>
    </row>
    <row r="69">
      <c r="A69" s="4" t="inlineStr">
        <is>
          <t>Balance ending, Amount at Mar. 31, 2021</t>
        </is>
      </c>
      <c r="B69" s="5" t="n">
        <v>144200</v>
      </c>
      <c r="C69" s="5" t="n">
        <v>10040600</v>
      </c>
      <c r="E69" s="5" t="n">
        <v>710000</v>
      </c>
      <c r="F69" s="5" t="n">
        <v>52400</v>
      </c>
      <c r="G69" s="5" t="n">
        <v>1084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Goodwill and Other Intangible Assets (Details 1) - USD ($)</t>
        </is>
      </c>
      <c r="B1" s="2" t="inlineStr">
        <is>
          <t>Mar. 31, 2021</t>
        </is>
      </c>
      <c r="C1" s="2" t="inlineStr">
        <is>
          <t>Jun. 30, 2020</t>
        </is>
      </c>
      <c r="D1" s="2" t="inlineStr">
        <is>
          <t>Jun. 30, 2019</t>
        </is>
      </c>
    </row>
    <row r="2">
      <c r="A2" s="3" t="inlineStr">
        <is>
          <t>Goodwill and Intangible Assets Disclosure [Abstract]</t>
        </is>
      </c>
    </row>
    <row r="3">
      <c r="A3" s="4" t="inlineStr">
        <is>
          <t>2021</t>
        </is>
      </c>
      <c r="C3" s="5" t="n">
        <v>59800</v>
      </c>
    </row>
    <row r="4">
      <c r="A4" s="4" t="inlineStr">
        <is>
          <t>2022</t>
        </is>
      </c>
      <c r="C4" s="6" t="n">
        <v>36800</v>
      </c>
    </row>
    <row r="5">
      <c r="A5" s="4" t="inlineStr">
        <is>
          <t>2023</t>
        </is>
      </c>
      <c r="C5" s="6" t="n">
        <v>20200</v>
      </c>
    </row>
    <row r="6">
      <c r="A6" s="4" t="inlineStr">
        <is>
          <t>2024</t>
        </is>
      </c>
      <c r="C6" s="6" t="n">
        <v>8400</v>
      </c>
    </row>
    <row r="7">
      <c r="A7" s="4" t="inlineStr">
        <is>
          <t>2025</t>
        </is>
      </c>
      <c r="C7" s="6" t="n">
        <v>3500</v>
      </c>
    </row>
    <row r="8">
      <c r="A8" s="4" t="inlineStr">
        <is>
          <t>Total</t>
        </is>
      </c>
      <c r="B8" s="5" t="n">
        <v>121500</v>
      </c>
      <c r="C8" s="5" t="n">
        <v>128700</v>
      </c>
      <c r="D8" s="5" t="n">
        <v>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Details Narrative) - USD ($)</t>
        </is>
      </c>
      <c r="B1" s="2" t="inlineStr">
        <is>
          <t>12 Months Ended</t>
        </is>
      </c>
    </row>
    <row r="2">
      <c r="B2" s="2" t="inlineStr">
        <is>
          <t>Jun. 30, 2020</t>
        </is>
      </c>
      <c r="C2" s="2" t="inlineStr">
        <is>
          <t>Jun. 30, 2019</t>
        </is>
      </c>
      <c r="D2" s="2" t="inlineStr">
        <is>
          <t>Mar. 31, 2021</t>
        </is>
      </c>
    </row>
    <row r="3">
      <c r="A3" s="3" t="inlineStr">
        <is>
          <t>Goodwill and Intangible Assets Disclosure [Abstract]</t>
        </is>
      </c>
    </row>
    <row r="4">
      <c r="A4" s="4" t="inlineStr">
        <is>
          <t>Goodwill</t>
        </is>
      </c>
      <c r="B4" s="5" t="n">
        <v>257300</v>
      </c>
      <c r="C4" s="5" t="n">
        <v>257300</v>
      </c>
      <c r="D4" s="5" t="n">
        <v>257300</v>
      </c>
    </row>
    <row r="5">
      <c r="A5" s="4" t="inlineStr">
        <is>
          <t>Total amortization expense</t>
        </is>
      </c>
      <c r="B5" s="5" t="n">
        <v>72000</v>
      </c>
      <c r="C5" s="5" t="n">
        <v>19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Jun. 30, 2020USD ($)</t>
        </is>
      </c>
    </row>
    <row r="2">
      <c r="A2" s="3" t="inlineStr">
        <is>
          <t>Commitments and Contingencies Disclosure [Abstract]</t>
        </is>
      </c>
    </row>
    <row r="3">
      <c r="A3" s="4" t="inlineStr">
        <is>
          <t>2021</t>
        </is>
      </c>
      <c r="B3" s="5" t="n">
        <v>111000</v>
      </c>
    </row>
    <row r="4">
      <c r="A4" s="4" t="inlineStr">
        <is>
          <t>2022</t>
        </is>
      </c>
      <c r="B4" s="6" t="n">
        <v>95000</v>
      </c>
    </row>
    <row r="5">
      <c r="A5" s="4" t="inlineStr">
        <is>
          <t>2023</t>
        </is>
      </c>
      <c r="B5" s="6" t="n">
        <v>82000</v>
      </c>
    </row>
    <row r="6">
      <c r="A6" s="4" t="inlineStr">
        <is>
          <t>2024</t>
        </is>
      </c>
      <c r="B6" s="6" t="n">
        <v>70000</v>
      </c>
    </row>
    <row r="7">
      <c r="A7" s="4" t="inlineStr">
        <is>
          <t>Total</t>
        </is>
      </c>
      <c r="B7" s="5" t="n">
        <v>35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Mar. 31, 2021</t>
        </is>
      </c>
      <c r="C1" s="2" t="inlineStr">
        <is>
          <t>Jun. 30, 2020</t>
        </is>
      </c>
    </row>
    <row r="2">
      <c r="A2" s="3" t="inlineStr">
        <is>
          <t>Leases [Abstract]</t>
        </is>
      </c>
    </row>
    <row r="3">
      <c r="A3" s="4" t="inlineStr">
        <is>
          <t>2021</t>
        </is>
      </c>
      <c r="B3" s="5" t="n">
        <v>64000</v>
      </c>
      <c r="C3" s="5" t="n">
        <v>234300</v>
      </c>
    </row>
    <row r="4">
      <c r="A4" s="4" t="inlineStr">
        <is>
          <t>2022</t>
        </is>
      </c>
      <c r="B4" s="6" t="n">
        <v>260300</v>
      </c>
      <c r="C4" s="6" t="n">
        <v>210600</v>
      </c>
    </row>
    <row r="5">
      <c r="A5" s="4" t="inlineStr">
        <is>
          <t>2023</t>
        </is>
      </c>
      <c r="B5" s="6" t="n">
        <v>245300</v>
      </c>
      <c r="C5" s="6" t="n">
        <v>198900</v>
      </c>
    </row>
    <row r="6">
      <c r="A6" s="4" t="inlineStr">
        <is>
          <t>2024</t>
        </is>
      </c>
      <c r="B6" s="6" t="n">
        <v>195900</v>
      </c>
      <c r="C6" s="6" t="n">
        <v>195900</v>
      </c>
    </row>
    <row r="7">
      <c r="A7" s="4" t="inlineStr">
        <is>
          <t>2025</t>
        </is>
      </c>
      <c r="B7" s="6" t="n">
        <v>91600</v>
      </c>
      <c r="C7" s="6" t="n">
        <v>91600</v>
      </c>
    </row>
    <row r="8">
      <c r="A8" s="4" t="inlineStr">
        <is>
          <t>Total future minimum payments</t>
        </is>
      </c>
      <c r="B8" s="6" t="n">
        <v>857100</v>
      </c>
      <c r="C8" s="6" t="n">
        <v>931300</v>
      </c>
    </row>
    <row r="9">
      <c r="A9" s="4" t="inlineStr">
        <is>
          <t>Less: Imputed interest</t>
        </is>
      </c>
      <c r="B9" s="6" t="n">
        <v>71500</v>
      </c>
      <c r="C9" s="6" t="n">
        <v>94700</v>
      </c>
    </row>
    <row r="10">
      <c r="A10" s="4" t="inlineStr">
        <is>
          <t>Total present value of operating lease liabilities</t>
        </is>
      </c>
      <c r="B10" s="5" t="n">
        <v>785600</v>
      </c>
      <c r="C10" s="5" t="n">
        <v>836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5" customWidth="1" min="2" max="2"/>
    <col width="25" customWidth="1" min="3" max="3"/>
    <col width="25" customWidth="1" min="4" max="4"/>
  </cols>
  <sheetData>
    <row r="1">
      <c r="A1" s="1" t="inlineStr">
        <is>
          <t>Leases (Details Narrative) - USD ($)</t>
        </is>
      </c>
      <c r="B1" s="2" t="inlineStr">
        <is>
          <t>3 Months Ended</t>
        </is>
      </c>
      <c r="C1" s="2" t="inlineStr">
        <is>
          <t>9 Months Ended</t>
        </is>
      </c>
      <c r="D1" s="2" t="inlineStr">
        <is>
          <t>12 Months Ended</t>
        </is>
      </c>
    </row>
    <row r="2">
      <c r="B2" s="2" t="inlineStr">
        <is>
          <t>Mar. 31, 2021</t>
        </is>
      </c>
      <c r="C2" s="2" t="inlineStr">
        <is>
          <t>Mar. 31, 2021</t>
        </is>
      </c>
      <c r="D2" s="2" t="inlineStr">
        <is>
          <t>Jun. 30, 2020</t>
        </is>
      </c>
    </row>
    <row r="3">
      <c r="A3" s="3" t="inlineStr">
        <is>
          <t>Leases [Abstract]</t>
        </is>
      </c>
    </row>
    <row r="4">
      <c r="A4" s="4" t="inlineStr">
        <is>
          <t>Weighted-average remaining lease term</t>
        </is>
      </c>
      <c r="B4" s="4" t="inlineStr">
        <is>
          <t>2 years 8 months 12 days</t>
        </is>
      </c>
      <c r="C4" s="4" t="inlineStr">
        <is>
          <t>2 years 8 months 12 days</t>
        </is>
      </c>
      <c r="D4" s="4" t="inlineStr">
        <is>
          <t>3 years 10 months 6 days</t>
        </is>
      </c>
    </row>
    <row r="5">
      <c r="A5" s="4" t="inlineStr">
        <is>
          <t>Weighted-average discount rate</t>
        </is>
      </c>
      <c r="B5" s="4" t="inlineStr">
        <is>
          <t>5.00%</t>
        </is>
      </c>
      <c r="C5" s="4" t="inlineStr">
        <is>
          <t>5.00%</t>
        </is>
      </c>
      <c r="D5" s="4" t="inlineStr">
        <is>
          <t>5.00%</t>
        </is>
      </c>
    </row>
    <row r="6">
      <c r="A6" s="4" t="inlineStr">
        <is>
          <t>Total cash payments under leases</t>
        </is>
      </c>
      <c r="B6" s="5" t="n">
        <v>64000</v>
      </c>
      <c r="C6" s="5" t="n">
        <v>218700</v>
      </c>
      <c r="D6" s="5" t="n">
        <v>295700</v>
      </c>
    </row>
    <row r="7">
      <c r="A7" s="4" t="inlineStr">
        <is>
          <t>Lease expense</t>
        </is>
      </c>
      <c r="B7" s="5" t="n">
        <v>59900</v>
      </c>
      <c r="C7" s="5" t="n">
        <v>211100</v>
      </c>
      <c r="D7" s="5" t="n">
        <v>293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Computed "expected" income tax (benefit)</t>
        </is>
      </c>
      <c r="B4" s="5" t="n">
        <v>-239400</v>
      </c>
      <c r="C4" s="5" t="n">
        <v>161700</v>
      </c>
    </row>
    <row r="5">
      <c r="A5" s="4" t="inlineStr">
        <is>
          <t>Research and development credits</t>
        </is>
      </c>
      <c r="B5" s="6" t="n">
        <v>-89400</v>
      </c>
      <c r="C5" s="6" t="n">
        <v>-24300</v>
      </c>
    </row>
    <row r="6">
      <c r="A6" s="4" t="inlineStr">
        <is>
          <t>Change in tax rate</t>
        </is>
      </c>
      <c r="B6" s="6" t="n">
        <v>-122600</v>
      </c>
      <c r="C6" s="6" t="n">
        <v>0</v>
      </c>
    </row>
    <row r="7">
      <c r="A7" s="4" t="inlineStr">
        <is>
          <t>Other, net</t>
        </is>
      </c>
      <c r="B7" s="6" t="n">
        <v>14800</v>
      </c>
      <c r="C7" s="6" t="n">
        <v>-12800</v>
      </c>
    </row>
    <row r="8">
      <c r="A8" s="4" t="inlineStr">
        <is>
          <t>Income tax expense (benefit)</t>
        </is>
      </c>
      <c r="B8" s="5" t="n">
        <v>-436600</v>
      </c>
      <c r="C8" s="5" t="n">
        <v>124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ssets:</t>
        </is>
      </c>
    </row>
    <row r="3">
      <c r="A3" s="4" t="inlineStr">
        <is>
          <t>Amortization of intangibles</t>
        </is>
      </c>
      <c r="B3" s="5" t="n">
        <v>329700</v>
      </c>
      <c r="C3" s="5" t="n">
        <v>303900</v>
      </c>
    </row>
    <row r="4">
      <c r="A4" s="4" t="inlineStr">
        <is>
          <t>Research and development credits</t>
        </is>
      </c>
      <c r="B4" s="6" t="n">
        <v>89400</v>
      </c>
      <c r="C4" s="6" t="n">
        <v>0</v>
      </c>
    </row>
    <row r="5">
      <c r="A5" s="4" t="inlineStr">
        <is>
          <t>Various accruals</t>
        </is>
      </c>
      <c r="B5" s="6" t="n">
        <v>150700</v>
      </c>
      <c r="C5" s="6" t="n">
        <v>173600</v>
      </c>
    </row>
    <row r="6">
      <c r="A6" s="4" t="inlineStr">
        <is>
          <t>Other</t>
        </is>
      </c>
      <c r="B6" s="6" t="n">
        <v>19400</v>
      </c>
      <c r="C6" s="6" t="n">
        <v>13300</v>
      </c>
    </row>
    <row r="7">
      <c r="A7" s="4" t="inlineStr">
        <is>
          <t>Gross</t>
        </is>
      </c>
      <c r="B7" s="6" t="n">
        <v>589200</v>
      </c>
      <c r="C7" s="6" t="n">
        <v>490800</v>
      </c>
    </row>
    <row r="8">
      <c r="A8" s="3" t="inlineStr">
        <is>
          <t>Deferred tax liability:</t>
        </is>
      </c>
    </row>
    <row r="9">
      <c r="A9" s="4" t="inlineStr">
        <is>
          <t>Depreciation of property and amortization of goodwill</t>
        </is>
      </c>
      <c r="B9" s="6" t="n">
        <v>-52100</v>
      </c>
      <c r="C9" s="6" t="n">
        <v>-59700</v>
      </c>
    </row>
    <row r="10">
      <c r="A10" s="4" t="inlineStr">
        <is>
          <t>Net deferred tax assets</t>
        </is>
      </c>
      <c r="B10" s="5" t="n">
        <v>537100</v>
      </c>
      <c r="C10" s="5" t="n">
        <v>43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Details) - $ / shares</t>
        </is>
      </c>
      <c r="B1" s="2" t="inlineStr">
        <is>
          <t>12 Months Ended</t>
        </is>
      </c>
    </row>
    <row r="2">
      <c r="B2" s="2" t="inlineStr">
        <is>
          <t>Jun. 30, 2020</t>
        </is>
      </c>
      <c r="C2" s="2" t="inlineStr">
        <is>
          <t>Jun. 30, 2019</t>
        </is>
      </c>
    </row>
    <row r="3">
      <c r="A3" s="3" t="inlineStr">
        <is>
          <t>Share-based Payment Arrangement [Abstract]</t>
        </is>
      </c>
    </row>
    <row r="4">
      <c r="A4" s="4" t="inlineStr">
        <is>
          <t>Number of Options Outstanding, Beginning</t>
        </is>
      </c>
      <c r="B4" s="6" t="n">
        <v>97205</v>
      </c>
      <c r="C4" s="6" t="n">
        <v>92000</v>
      </c>
    </row>
    <row r="5">
      <c r="A5" s="4" t="inlineStr">
        <is>
          <t>Number of Options Granted</t>
        </is>
      </c>
      <c r="B5" s="6" t="n">
        <v>25881</v>
      </c>
      <c r="C5" s="6" t="n">
        <v>6705</v>
      </c>
    </row>
    <row r="6">
      <c r="A6" s="4" t="inlineStr">
        <is>
          <t>Number of Options Exercised</t>
        </is>
      </c>
      <c r="B6" s="6" t="n">
        <v>-24000</v>
      </c>
      <c r="C6" s="6" t="n">
        <v>0</v>
      </c>
    </row>
    <row r="7">
      <c r="A7" s="4" t="inlineStr">
        <is>
          <t>Number of Options Forfeited</t>
        </is>
      </c>
      <c r="B7" s="6" t="n">
        <v>-2500</v>
      </c>
      <c r="C7" s="6" t="n">
        <v>1500</v>
      </c>
    </row>
    <row r="8">
      <c r="A8" s="4" t="inlineStr">
        <is>
          <t>Number of Options Outstanding, Ending</t>
        </is>
      </c>
      <c r="B8" s="6" t="n">
        <v>96586</v>
      </c>
      <c r="C8" s="6" t="n">
        <v>97205</v>
      </c>
    </row>
    <row r="9">
      <c r="A9" s="4" t="inlineStr">
        <is>
          <t>Number of Options Exercisable</t>
        </is>
      </c>
      <c r="B9" s="6" t="n">
        <v>49236</v>
      </c>
      <c r="C9" s="6" t="n">
        <v>50167</v>
      </c>
    </row>
    <row r="10">
      <c r="A10" s="4" t="inlineStr">
        <is>
          <t>Weighted Average Exercise Price Outstanding, Beginning</t>
        </is>
      </c>
      <c r="B10" s="7" t="n">
        <v>3.24</v>
      </c>
      <c r="C10" s="7" t="n">
        <v>3.15</v>
      </c>
    </row>
    <row r="11">
      <c r="A11" s="4" t="inlineStr">
        <is>
          <t>Weighted Average Exercise Price Granted</t>
        </is>
      </c>
      <c r="B11" s="8" t="n">
        <v>7.47</v>
      </c>
      <c r="C11" s="8" t="n">
        <v>4.54</v>
      </c>
    </row>
    <row r="12">
      <c r="A12" s="4" t="inlineStr">
        <is>
          <t>Weighted Average Exercise Price Exercised</t>
        </is>
      </c>
      <c r="B12" s="8" t="n">
        <v>3.35</v>
      </c>
      <c r="C12" s="6" t="n">
        <v>0</v>
      </c>
    </row>
    <row r="13">
      <c r="A13" s="4" t="inlineStr">
        <is>
          <t>Weighted Average Exercise Price Forfeited</t>
        </is>
      </c>
      <c r="B13" s="8" t="n">
        <v>3.08</v>
      </c>
      <c r="C13" s="8" t="n">
        <v>3.27</v>
      </c>
    </row>
    <row r="14">
      <c r="A14" s="4" t="inlineStr">
        <is>
          <t>Weighted Average Exercise Price Outstanding, Ending</t>
        </is>
      </c>
      <c r="B14" s="8" t="n">
        <v>4.35</v>
      </c>
      <c r="C14" s="8" t="n">
        <v>3.24</v>
      </c>
    </row>
    <row r="15">
      <c r="A15" s="4" t="inlineStr">
        <is>
          <t>Weighted Average Exercise Price Exercisable</t>
        </is>
      </c>
      <c r="B15" s="8" t="n">
        <v>3.29</v>
      </c>
      <c r="C15" s="8" t="n">
        <v>3.29</v>
      </c>
    </row>
    <row r="16">
      <c r="A16" s="4" t="inlineStr">
        <is>
          <t>Weighted average fair value per share of options granted</t>
        </is>
      </c>
      <c r="B16" s="7" t="n">
        <v>5.58</v>
      </c>
      <c r="C16" s="7" t="n">
        <v>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26" customWidth="1" min="2" max="2"/>
    <col width="25" customWidth="1" min="3" max="3"/>
    <col width="14" customWidth="1" min="4" max="4"/>
  </cols>
  <sheetData>
    <row r="1">
      <c r="A1" s="1" t="inlineStr">
        <is>
          <t>Stock Options (Details 1) - $ / shares</t>
        </is>
      </c>
      <c r="B1" s="2" t="inlineStr">
        <is>
          <t>12 Months Ended</t>
        </is>
      </c>
    </row>
    <row r="2">
      <c r="B2" s="2" t="inlineStr">
        <is>
          <t>Jun. 30, 2020</t>
        </is>
      </c>
      <c r="C2" s="2" t="inlineStr">
        <is>
          <t>Jun. 30, 2019</t>
        </is>
      </c>
      <c r="D2" s="2" t="inlineStr">
        <is>
          <t>Jun. 30, 2018</t>
        </is>
      </c>
    </row>
    <row r="3">
      <c r="A3" s="4" t="inlineStr">
        <is>
          <t>Number of Options Outstanding, Ending</t>
        </is>
      </c>
      <c r="B3" s="6" t="n">
        <v>96586</v>
      </c>
      <c r="C3" s="6" t="n">
        <v>97205</v>
      </c>
      <c r="D3" s="6" t="n">
        <v>92000</v>
      </c>
    </row>
    <row r="4">
      <c r="A4" s="4" t="inlineStr">
        <is>
          <t>Weighted Average Exercise Price Outstanding, Ending</t>
        </is>
      </c>
      <c r="B4" s="7" t="n">
        <v>4.35</v>
      </c>
      <c r="C4" s="7" t="n">
        <v>3.24</v>
      </c>
      <c r="D4" s="7" t="n">
        <v>3.15</v>
      </c>
    </row>
    <row r="5">
      <c r="A5" s="4" t="inlineStr">
        <is>
          <t>Number of Options Exercisable</t>
        </is>
      </c>
      <c r="B5" s="6" t="n">
        <v>49236</v>
      </c>
      <c r="C5" s="6" t="n">
        <v>50167</v>
      </c>
    </row>
    <row r="6">
      <c r="A6" s="4" t="inlineStr">
        <is>
          <t>Weighted Average Exercise Price Exercisable</t>
        </is>
      </c>
      <c r="B6" s="7" t="n">
        <v>3.29</v>
      </c>
      <c r="C6" s="7" t="n">
        <v>3.29</v>
      </c>
    </row>
    <row r="7">
      <c r="A7" s="4" t="inlineStr">
        <is>
          <t>Exercise Price Range 5.35 - 11.30</t>
        </is>
      </c>
    </row>
    <row r="8">
      <c r="A8" s="4" t="inlineStr">
        <is>
          <t>Number of Options Outstanding, Ending</t>
        </is>
      </c>
      <c r="B8" s="6" t="n">
        <v>25881</v>
      </c>
    </row>
    <row r="9">
      <c r="A9" s="4" t="inlineStr">
        <is>
          <t>Weighted Average Remaining Contractual Life</t>
        </is>
      </c>
      <c r="B9" s="4" t="inlineStr">
        <is>
          <t>9 years 10 months 13 days</t>
        </is>
      </c>
    </row>
    <row r="10">
      <c r="A10" s="4" t="inlineStr">
        <is>
          <t>Weighted Average Exercise Price Outstanding, Ending</t>
        </is>
      </c>
      <c r="B10" s="7" t="n">
        <v>7.47</v>
      </c>
    </row>
    <row r="11">
      <c r="A11" s="4" t="inlineStr">
        <is>
          <t>Number of Options Exercisable</t>
        </is>
      </c>
      <c r="B11" s="6" t="n">
        <v>0</v>
      </c>
    </row>
    <row r="12">
      <c r="A12" s="4" t="inlineStr">
        <is>
          <t>Weighted Average Exercise Price Exercisable</t>
        </is>
      </c>
      <c r="B12" s="4" t="inlineStr">
        <is>
          <t>$ .00</t>
        </is>
      </c>
    </row>
    <row r="13">
      <c r="A13" s="4" t="inlineStr">
        <is>
          <t>Exercise Price Range 2.91 - 4.65</t>
        </is>
      </c>
    </row>
    <row r="14">
      <c r="A14" s="4" t="inlineStr">
        <is>
          <t>Number of Options Outstanding, Ending</t>
        </is>
      </c>
      <c r="B14" s="6" t="n">
        <v>70705</v>
      </c>
    </row>
    <row r="15">
      <c r="A15" s="4" t="inlineStr">
        <is>
          <t>Weighted Average Remaining Contractual Life</t>
        </is>
      </c>
      <c r="B15" s="4" t="inlineStr">
        <is>
          <t>6 years 5 months 16 days</t>
        </is>
      </c>
    </row>
    <row r="16">
      <c r="A16" s="4" t="inlineStr">
        <is>
          <t>Weighted Average Exercise Price Outstanding, Ending</t>
        </is>
      </c>
      <c r="B16" s="7" t="n">
        <v>3.33</v>
      </c>
    </row>
    <row r="17">
      <c r="A17" s="4" t="inlineStr">
        <is>
          <t>Number of Options Exercisable</t>
        </is>
      </c>
      <c r="B17" s="6" t="n">
        <v>49236</v>
      </c>
    </row>
    <row r="18">
      <c r="A18" s="4" t="inlineStr">
        <is>
          <t>Weighted Average Exercise Price Exercisable</t>
        </is>
      </c>
      <c r="B18" s="7" t="n">
        <v>3.29</v>
      </c>
    </row>
    <row r="19">
      <c r="A19" s="4" t="inlineStr">
        <is>
          <t>Exercise Price Range 3.65 to 4.65</t>
        </is>
      </c>
    </row>
    <row r="20">
      <c r="A20" s="4" t="inlineStr">
        <is>
          <t>Number of Options Outstanding, Ending</t>
        </is>
      </c>
      <c r="C20" s="6" t="n">
        <v>70500</v>
      </c>
    </row>
    <row r="21">
      <c r="A21" s="4" t="inlineStr">
        <is>
          <t>Weighted Average Remaining Contractual Life</t>
        </is>
      </c>
      <c r="C21" s="4" t="inlineStr">
        <is>
          <t>7 years 9 months 22 days</t>
        </is>
      </c>
    </row>
    <row r="22">
      <c r="A22" s="4" t="inlineStr">
        <is>
          <t>Weighted Average Exercise Price Outstanding, Ending</t>
        </is>
      </c>
      <c r="C22" s="7" t="n">
        <v>3.07</v>
      </c>
    </row>
    <row r="23">
      <c r="A23" s="4" t="inlineStr">
        <is>
          <t>Number of Options Exercisable</t>
        </is>
      </c>
      <c r="C23" s="6" t="n">
        <v>30167</v>
      </c>
    </row>
    <row r="24">
      <c r="A24" s="4" t="inlineStr">
        <is>
          <t>Weighted Average Exercise Price Exercisable</t>
        </is>
      </c>
      <c r="C24" s="7" t="n">
        <v>2.8</v>
      </c>
    </row>
    <row r="25">
      <c r="A25" s="4" t="inlineStr">
        <is>
          <t>Exercise Price Range 2.91 to 3.08</t>
        </is>
      </c>
    </row>
    <row r="26">
      <c r="A26" s="4" t="inlineStr">
        <is>
          <t>Number of Options Outstanding, Ending</t>
        </is>
      </c>
      <c r="C26" s="6" t="n">
        <v>26705</v>
      </c>
    </row>
    <row r="27">
      <c r="A27" s="4" t="inlineStr">
        <is>
          <t>Weighted Average Remaining Contractual Life</t>
        </is>
      </c>
      <c r="C27" s="4" t="inlineStr">
        <is>
          <t>5 years 6 months 25 days</t>
        </is>
      </c>
    </row>
    <row r="28">
      <c r="A28" s="4" t="inlineStr">
        <is>
          <t>Weighted Average Exercise Price Outstanding, Ending</t>
        </is>
      </c>
      <c r="C28" s="7" t="n">
        <v>4.02</v>
      </c>
    </row>
    <row r="29">
      <c r="A29" s="4" t="inlineStr">
        <is>
          <t>Number of Options Exercisable</t>
        </is>
      </c>
      <c r="C29" s="6" t="n">
        <v>20000</v>
      </c>
    </row>
    <row r="30">
      <c r="A30" s="4" t="inlineStr">
        <is>
          <t>Weighted Average Exercise Price Exercisable</t>
        </is>
      </c>
      <c r="C30" s="7" t="n">
        <v>3.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Common Share (Details) - $ / share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Earnings Per Share [Abstract]</t>
        </is>
      </c>
    </row>
    <row r="4">
      <c r="A4" s="4" t="inlineStr">
        <is>
          <t>Weighted average common shares outstanding</t>
        </is>
      </c>
      <c r="B4" s="6" t="n">
        <v>2861607</v>
      </c>
      <c r="C4" s="6" t="n">
        <v>1502773</v>
      </c>
      <c r="D4" s="6" t="n">
        <v>2861376</v>
      </c>
      <c r="E4" s="6" t="n">
        <v>1497567</v>
      </c>
      <c r="F4" s="6" t="n">
        <v>1515103</v>
      </c>
      <c r="G4" s="6" t="n">
        <v>1494112</v>
      </c>
    </row>
    <row r="5">
      <c r="A5" s="4" t="inlineStr">
        <is>
          <t>Effect of dilutive securities</t>
        </is>
      </c>
      <c r="B5" s="6" t="n">
        <v>0</v>
      </c>
      <c r="C5" s="6" t="n">
        <v>0</v>
      </c>
      <c r="D5" s="6" t="n">
        <v>0</v>
      </c>
      <c r="E5" s="6" t="n">
        <v>0</v>
      </c>
      <c r="F5" s="6" t="n">
        <v>0</v>
      </c>
      <c r="G5" s="6" t="n">
        <v>18066</v>
      </c>
    </row>
    <row r="6">
      <c r="A6" s="4" t="inlineStr">
        <is>
          <t>Weighted average dilutive common shares outstanding</t>
        </is>
      </c>
      <c r="B6" s="6" t="n">
        <v>2861607</v>
      </c>
      <c r="C6" s="6" t="n">
        <v>1502773</v>
      </c>
      <c r="D6" s="6" t="n">
        <v>2861376</v>
      </c>
      <c r="E6" s="6" t="n">
        <v>1497567</v>
      </c>
      <c r="F6" s="6" t="n">
        <v>1515103</v>
      </c>
      <c r="G6" s="6" t="n">
        <v>1512178</v>
      </c>
    </row>
    <row r="7">
      <c r="A7" s="4" t="inlineStr">
        <is>
          <t>Continuing operations (basic and fully diluted for each period)</t>
        </is>
      </c>
      <c r="B7" s="7" t="n">
        <v>-0.51</v>
      </c>
      <c r="C7" s="7" t="n">
        <v>-0.15</v>
      </c>
      <c r="D7" s="7" t="n">
        <v>-0.61</v>
      </c>
      <c r="E7" s="7" t="n">
        <v>-0.05</v>
      </c>
      <c r="F7" s="4" t="inlineStr">
        <is>
          <t>$ (.30)</t>
        </is>
      </c>
      <c r="G7" s="4" t="inlineStr">
        <is>
          <t>$ .49</t>
        </is>
      </c>
    </row>
    <row r="8">
      <c r="A8" s="4" t="inlineStr">
        <is>
          <t>Discontinued operations (basic for 2020 and 2019)</t>
        </is>
      </c>
      <c r="B8" s="8" t="n">
        <v>0.01</v>
      </c>
      <c r="C8" s="8" t="n">
        <v>-0.06</v>
      </c>
      <c r="D8" s="8" t="n">
        <v>-0.2</v>
      </c>
      <c r="E8" s="8" t="n">
        <v>-0.2</v>
      </c>
      <c r="F8" s="4" t="inlineStr">
        <is>
          <t>(.16)</t>
        </is>
      </c>
      <c r="G8" s="4" t="inlineStr">
        <is>
          <t>(.06)</t>
        </is>
      </c>
    </row>
    <row r="9">
      <c r="A9" s="4" t="inlineStr">
        <is>
          <t>Consolidated operations (basic for 2020; basic and fully diluted for 2019</t>
        </is>
      </c>
      <c r="B9" s="7" t="n">
        <v>-0.5</v>
      </c>
      <c r="C9" s="7" t="n">
        <v>-0.21</v>
      </c>
      <c r="D9" s="7" t="n">
        <v>-0.8100000000000001</v>
      </c>
      <c r="E9" s="7" t="n">
        <v>-0.25</v>
      </c>
      <c r="F9" s="4" t="inlineStr">
        <is>
          <t>$ (.46)</t>
        </is>
      </c>
      <c r="G9" s="4" t="inlineStr">
        <is>
          <t>$ .43</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Mar. 31, 2021</t>
        </is>
      </c>
      <c r="C2" s="2" t="inlineStr">
        <is>
          <t>Mar. 31, 2020</t>
        </is>
      </c>
      <c r="D2" s="2" t="inlineStr">
        <is>
          <t>Jun. 30, 2020</t>
        </is>
      </c>
      <c r="E2" s="2" t="inlineStr">
        <is>
          <t>Jun. 30, 2019</t>
        </is>
      </c>
    </row>
    <row r="3">
      <c r="A3" s="3" t="inlineStr">
        <is>
          <t>Operating activities:</t>
        </is>
      </c>
    </row>
    <row r="4">
      <c r="A4" s="4" t="inlineStr">
        <is>
          <t>Net income (loss)</t>
        </is>
      </c>
      <c r="B4" s="5" t="n">
        <v>-2311400</v>
      </c>
      <c r="C4" s="5" t="n">
        <v>-367200</v>
      </c>
      <c r="D4" s="5" t="n">
        <v>-703300</v>
      </c>
      <c r="E4" s="5" t="n">
        <v>645600</v>
      </c>
    </row>
    <row r="5">
      <c r="A5" s="3" t="inlineStr">
        <is>
          <t>Adjustments to reconcile net income to net cash provided by operating activities:</t>
        </is>
      </c>
    </row>
    <row r="6">
      <c r="A6" s="4" t="inlineStr">
        <is>
          <t>(Gain) loss on sale of investment securities</t>
        </is>
      </c>
      <c r="B6" s="6" t="n">
        <v>-34600</v>
      </c>
      <c r="C6" s="6" t="n">
        <v>-4000</v>
      </c>
      <c r="D6" s="6" t="n">
        <v>-4400</v>
      </c>
      <c r="E6" s="6" t="n">
        <v>13200</v>
      </c>
    </row>
    <row r="7">
      <c r="A7" s="4" t="inlineStr">
        <is>
          <t>Depreciation and amortization</t>
        </is>
      </c>
      <c r="B7" s="6" t="n">
        <v>126700</v>
      </c>
      <c r="C7" s="6" t="n">
        <v>123300</v>
      </c>
      <c r="D7" s="6" t="n">
        <v>160900</v>
      </c>
      <c r="E7" s="6" t="n">
        <v>257300</v>
      </c>
    </row>
    <row r="8">
      <c r="A8" s="4" t="inlineStr">
        <is>
          <t>Deferred income tax (benefit) expense</t>
        </is>
      </c>
      <c r="B8" s="6" t="n">
        <v>-652300</v>
      </c>
      <c r="C8" s="6" t="n">
        <v>-82100</v>
      </c>
      <c r="D8" s="6" t="n">
        <v>-106000</v>
      </c>
      <c r="E8" s="6" t="n">
        <v>-38500</v>
      </c>
    </row>
    <row r="9">
      <c r="A9" s="4" t="inlineStr">
        <is>
          <t>Unrealized holding (gain) loss on investment securities</t>
        </is>
      </c>
      <c r="B9" s="6" t="n">
        <v>18900</v>
      </c>
      <c r="C9" s="6" t="n">
        <v>42700</v>
      </c>
      <c r="D9" s="6" t="n">
        <v>12400</v>
      </c>
      <c r="E9" s="6" t="n">
        <v>-3000</v>
      </c>
    </row>
    <row r="10">
      <c r="A10" s="4" t="inlineStr">
        <is>
          <t>Loss on disposal of subsidiary</t>
        </is>
      </c>
      <c r="B10" s="6" t="n">
        <v>405400</v>
      </c>
      <c r="C10" s="6" t="n">
        <v>0</v>
      </c>
      <c r="D10" s="6" t="n">
        <v>0</v>
      </c>
      <c r="E10" s="6" t="n">
        <v>0</v>
      </c>
    </row>
    <row r="11">
      <c r="A11" s="4" t="inlineStr">
        <is>
          <t>Bad debt recovery</t>
        </is>
      </c>
      <c r="B11" s="6" t="n">
        <v>0</v>
      </c>
      <c r="C11" s="6" t="n">
        <v>0</v>
      </c>
      <c r="D11" s="6" t="n">
        <v>3400</v>
      </c>
      <c r="E11" s="6" t="n">
        <v>0</v>
      </c>
    </row>
    <row r="12">
      <c r="A12" s="4" t="inlineStr">
        <is>
          <t>Gain on sale of fixed assets</t>
        </is>
      </c>
      <c r="B12" s="6" t="n">
        <v>0</v>
      </c>
      <c r="C12" s="6" t="n">
        <v>-300</v>
      </c>
      <c r="D12" s="6" t="n">
        <v>-300</v>
      </c>
      <c r="E12" s="6" t="n">
        <v>0</v>
      </c>
    </row>
    <row r="13">
      <c r="A13" s="4" t="inlineStr">
        <is>
          <t>Stock-based compensation</t>
        </is>
      </c>
      <c r="B13" s="6" t="n">
        <v>1429400</v>
      </c>
      <c r="C13" s="6" t="n">
        <v>50000</v>
      </c>
      <c r="D13" s="6" t="n">
        <v>65800</v>
      </c>
      <c r="E13" s="6" t="n">
        <v>46800</v>
      </c>
    </row>
    <row r="14">
      <c r="A14" s="4" t="inlineStr">
        <is>
          <t>Change in fair value of contingent consideration</t>
        </is>
      </c>
      <c r="B14" s="6" t="n">
        <v>-118500</v>
      </c>
      <c r="C14" s="6" t="n">
        <v>60000</v>
      </c>
      <c r="D14" s="6" t="n">
        <v>112600</v>
      </c>
      <c r="E14" s="6" t="n">
        <v>521200</v>
      </c>
    </row>
    <row r="15">
      <c r="A15" s="3" t="inlineStr">
        <is>
          <t>Changes in operating assets and liabilities:</t>
        </is>
      </c>
    </row>
    <row r="16">
      <c r="A16" s="4" t="inlineStr">
        <is>
          <t>Trade accounts receivable</t>
        </is>
      </c>
      <c r="B16" s="6" t="n">
        <v>-758500</v>
      </c>
      <c r="C16" s="6" t="n">
        <v>-210000</v>
      </c>
      <c r="D16" s="6" t="n">
        <v>906800</v>
      </c>
      <c r="E16" s="6" t="n">
        <v>-6500</v>
      </c>
    </row>
    <row r="17">
      <c r="A17" s="4" t="inlineStr">
        <is>
          <t>Inventories</t>
        </is>
      </c>
      <c r="B17" s="6" t="n">
        <v>-697700</v>
      </c>
      <c r="C17" s="6" t="n">
        <v>-452500</v>
      </c>
      <c r="D17" s="6" t="n">
        <v>-292400</v>
      </c>
      <c r="E17" s="6" t="n">
        <v>-324400</v>
      </c>
    </row>
    <row r="18">
      <c r="A18" s="4" t="inlineStr">
        <is>
          <t>Income tax receivable</t>
        </is>
      </c>
      <c r="B18" s="6" t="n">
        <v>-1500</v>
      </c>
      <c r="C18" s="6" t="n">
        <v>0</v>
      </c>
      <c r="D18" s="6" t="n">
        <v>-334800</v>
      </c>
      <c r="E18" s="6" t="n">
        <v>0</v>
      </c>
    </row>
    <row r="19">
      <c r="A19" s="4" t="inlineStr">
        <is>
          <t>Prepaid expenses and other assets</t>
        </is>
      </c>
      <c r="B19" s="6" t="n">
        <v>57400</v>
      </c>
      <c r="C19" s="6" t="n">
        <v>9500</v>
      </c>
      <c r="D19" s="6" t="n">
        <v>-22400</v>
      </c>
      <c r="E19" s="6" t="n">
        <v>-60100</v>
      </c>
    </row>
    <row r="20">
      <c r="A20" s="4" t="inlineStr">
        <is>
          <t>Right-of-use assets</t>
        </is>
      </c>
      <c r="B20" s="6" t="n">
        <v>87700</v>
      </c>
      <c r="C20" s="6" t="n">
        <v>-867400</v>
      </c>
      <c r="D20" s="6" t="n">
        <v>-803300</v>
      </c>
      <c r="E20" s="6" t="n">
        <v>0</v>
      </c>
    </row>
    <row r="21">
      <c r="A21" s="4" t="inlineStr">
        <is>
          <t>Accounts payable</t>
        </is>
      </c>
      <c r="B21" s="6" t="n">
        <v>142600</v>
      </c>
      <c r="C21" s="6" t="n">
        <v>-117100</v>
      </c>
      <c r="D21" s="6" t="n">
        <v>-214400</v>
      </c>
      <c r="E21" s="6" t="n">
        <v>141000</v>
      </c>
    </row>
    <row r="22">
      <c r="A22" s="4" t="inlineStr">
        <is>
          <t>Lease liabilities</t>
        </is>
      </c>
      <c r="B22" s="6" t="n">
        <v>-51000</v>
      </c>
      <c r="C22" s="6" t="n">
        <v>933300</v>
      </c>
      <c r="D22" s="6" t="n">
        <v>867700</v>
      </c>
      <c r="E22" s="6" t="n">
        <v>0</v>
      </c>
    </row>
    <row r="23">
      <c r="A23" s="4" t="inlineStr">
        <is>
          <t>Accrued expenses and taxes</t>
        </is>
      </c>
      <c r="B23" s="6" t="n">
        <v>-222600</v>
      </c>
      <c r="C23" s="6" t="n">
        <v>-38100</v>
      </c>
      <c r="D23" s="6" t="n">
        <v>191500</v>
      </c>
      <c r="E23" s="6" t="n">
        <v>-109300</v>
      </c>
    </row>
    <row r="24">
      <c r="A24" s="4" t="inlineStr">
        <is>
          <t>Contract liabilities</t>
        </is>
      </c>
      <c r="B24" s="6" t="n">
        <v>-20000</v>
      </c>
      <c r="C24" s="6" t="n">
        <v>116100</v>
      </c>
      <c r="D24" s="6" t="n">
        <v>89000</v>
      </c>
      <c r="E24" s="6" t="n">
        <v>-63800</v>
      </c>
    </row>
    <row r="25">
      <c r="A25" s="4" t="inlineStr">
        <is>
          <t>Bank overdraft</t>
        </is>
      </c>
      <c r="B25" s="6" t="n">
        <v>7500</v>
      </c>
      <c r="C25" s="6" t="n">
        <v>0</v>
      </c>
      <c r="D25" s="6" t="n">
        <v>-96900</v>
      </c>
      <c r="E25" s="6" t="n">
        <v>140000</v>
      </c>
    </row>
    <row r="26">
      <c r="A26" s="4" t="inlineStr">
        <is>
          <t>Total adjustments</t>
        </is>
      </c>
      <c r="B26" s="6" t="n">
        <v>-281100</v>
      </c>
      <c r="C26" s="6" t="n">
        <v>-436600</v>
      </c>
      <c r="D26" s="6" t="n">
        <v>535200</v>
      </c>
      <c r="E26" s="6" t="n">
        <v>513900</v>
      </c>
    </row>
    <row r="27">
      <c r="A27" s="4" t="inlineStr">
        <is>
          <t>Net cash (used in) provided by operating activities</t>
        </is>
      </c>
      <c r="B27" s="6" t="n">
        <v>-2592500</v>
      </c>
      <c r="C27" s="6" t="n">
        <v>-803800</v>
      </c>
      <c r="D27" s="6" t="n">
        <v>-168100</v>
      </c>
      <c r="E27" s="6" t="n">
        <v>1159500</v>
      </c>
    </row>
    <row r="28">
      <c r="A28" s="3" t="inlineStr">
        <is>
          <t>Investing activities:</t>
        </is>
      </c>
    </row>
    <row r="29">
      <c r="A29" s="4" t="inlineStr">
        <is>
          <t>Purchase of investment securities</t>
        </is>
      </c>
      <c r="B29" s="6" t="n">
        <v>-6609200</v>
      </c>
      <c r="C29" s="6" t="n">
        <v>-62800</v>
      </c>
      <c r="D29" s="6" t="n">
        <v>-63400</v>
      </c>
      <c r="E29" s="6" t="n">
        <v>-157900</v>
      </c>
    </row>
    <row r="30">
      <c r="A30" s="4" t="inlineStr">
        <is>
          <t>Redemption of investment securities</t>
        </is>
      </c>
      <c r="B30" s="6" t="n">
        <v>1631000</v>
      </c>
      <c r="C30" s="6" t="n">
        <v>53600</v>
      </c>
      <c r="D30" s="6" t="n">
        <v>55000</v>
      </c>
      <c r="E30" s="6" t="n">
        <v>151900</v>
      </c>
    </row>
    <row r="31">
      <c r="A31" s="4" t="inlineStr">
        <is>
          <t>Proceeds from sale of discontinued operations</t>
        </is>
      </c>
      <c r="B31" s="6" t="n">
        <v>440000</v>
      </c>
      <c r="C31" s="6" t="n">
        <v>0</v>
      </c>
      <c r="D31" s="6" t="n">
        <v>0</v>
      </c>
      <c r="E31" s="6" t="n">
        <v>0</v>
      </c>
    </row>
    <row r="32">
      <c r="A32" s="4" t="inlineStr">
        <is>
          <t>Proceeds from sale of fixed assets</t>
        </is>
      </c>
      <c r="B32" s="6" t="n">
        <v>0</v>
      </c>
      <c r="C32" s="6" t="n">
        <v>1000</v>
      </c>
      <c r="D32" s="6" t="n">
        <v>1000</v>
      </c>
      <c r="E32" s="6" t="n">
        <v>0</v>
      </c>
    </row>
    <row r="33">
      <c r="A33" s="4" t="inlineStr">
        <is>
          <t>Capital expenditures</t>
        </is>
      </c>
      <c r="B33" s="6" t="n">
        <v>-183700</v>
      </c>
      <c r="C33" s="6" t="n">
        <v>-38100</v>
      </c>
      <c r="D33" s="6" t="n">
        <v>-50900</v>
      </c>
      <c r="E33" s="6" t="n">
        <v>-187800</v>
      </c>
    </row>
    <row r="34">
      <c r="A34" s="4" t="inlineStr">
        <is>
          <t>Purchase of other intangible assets</t>
        </is>
      </c>
      <c r="B34" s="6" t="n">
        <v>-41200</v>
      </c>
      <c r="C34" s="6" t="n">
        <v>-20000</v>
      </c>
      <c r="D34" s="6" t="n">
        <v>-25800</v>
      </c>
      <c r="E34" s="6" t="n">
        <v>-24600</v>
      </c>
    </row>
    <row r="35">
      <c r="A35" s="4" t="inlineStr">
        <is>
          <t>Net cash used in investing activities</t>
        </is>
      </c>
      <c r="B35" s="6" t="n">
        <v>-4763100</v>
      </c>
      <c r="C35" s="6" t="n">
        <v>-66300</v>
      </c>
      <c r="D35" s="6" t="n">
        <v>-84100</v>
      </c>
      <c r="E35" s="6" t="n">
        <v>-218400</v>
      </c>
    </row>
    <row r="36">
      <c r="A36" s="3" t="inlineStr">
        <is>
          <t>Financing activities:</t>
        </is>
      </c>
    </row>
    <row r="37">
      <c r="A37" s="4" t="inlineStr">
        <is>
          <t>Principal payments on note payable</t>
        </is>
      </c>
      <c r="B37" s="6" t="n">
        <v>0</v>
      </c>
      <c r="C37" s="6" t="n">
        <v>0</v>
      </c>
      <c r="D37" s="6" t="n">
        <v>0</v>
      </c>
      <c r="E37" s="6" t="n">
        <v>-5800</v>
      </c>
    </row>
    <row r="38">
      <c r="A38" s="4" t="inlineStr">
        <is>
          <t>Cash dividend declared and paid</t>
        </is>
      </c>
      <c r="B38" s="6" t="n">
        <v>0</v>
      </c>
      <c r="C38" s="6" t="n">
        <v>0</v>
      </c>
      <c r="D38" s="6" t="n">
        <v>0</v>
      </c>
      <c r="E38" s="6" t="n">
        <v>-74700</v>
      </c>
    </row>
    <row r="39">
      <c r="A39" s="4" t="inlineStr">
        <is>
          <t>Proceeds from Payroll Protection Program loan</t>
        </is>
      </c>
      <c r="B39" s="6" t="n">
        <v>433800</v>
      </c>
      <c r="C39" s="6" t="n">
        <v>0</v>
      </c>
      <c r="D39" s="6" t="n">
        <v>563800</v>
      </c>
      <c r="E39" s="6" t="n">
        <v>0</v>
      </c>
    </row>
    <row r="40">
      <c r="A40" s="4" t="inlineStr">
        <is>
          <t>Line of credit proceeds</t>
        </is>
      </c>
      <c r="B40" s="6" t="n">
        <v>0</v>
      </c>
      <c r="C40" s="6" t="n">
        <v>0</v>
      </c>
      <c r="D40" s="6" t="n">
        <v>0</v>
      </c>
      <c r="E40" s="6" t="n">
        <v>50000</v>
      </c>
    </row>
    <row r="41">
      <c r="A41" s="4" t="inlineStr">
        <is>
          <t>Issuance of common stock and warrants, net of issuance costs</t>
        </is>
      </c>
      <c r="B41" s="6" t="n">
        <v>0</v>
      </c>
      <c r="C41" s="6" t="n">
        <v>0</v>
      </c>
      <c r="D41" s="6" t="n">
        <v>6004400</v>
      </c>
      <c r="E41" s="6" t="n">
        <v>0</v>
      </c>
    </row>
    <row r="42">
      <c r="A42" s="4" t="inlineStr">
        <is>
          <t>Line of credit repayments</t>
        </is>
      </c>
      <c r="B42" s="6" t="n">
        <v>0</v>
      </c>
      <c r="C42" s="6" t="n">
        <v>0</v>
      </c>
      <c r="D42" s="6" t="n">
        <v>0</v>
      </c>
      <c r="E42" s="6" t="n">
        <v>-50000</v>
      </c>
    </row>
    <row r="43">
      <c r="A43" s="4" t="inlineStr">
        <is>
          <t>Proceeds from exercise of stock options</t>
        </is>
      </c>
      <c r="B43" s="6" t="n">
        <v>3000</v>
      </c>
      <c r="C43" s="6" t="n">
        <v>7000</v>
      </c>
      <c r="D43" s="6" t="n">
        <v>13800</v>
      </c>
      <c r="E43" s="6" t="n">
        <v>0</v>
      </c>
    </row>
    <row r="44">
      <c r="A44" s="4" t="inlineStr">
        <is>
          <t>Payments for contingent consideration</t>
        </is>
      </c>
      <c r="B44" s="6" t="n">
        <v>-13400</v>
      </c>
      <c r="C44" s="6" t="n">
        <v>0</v>
      </c>
      <c r="D44" s="6" t="n">
        <v>-372600</v>
      </c>
      <c r="E44" s="6" t="n">
        <v>-311200</v>
      </c>
    </row>
    <row r="45">
      <c r="A45" s="4" t="inlineStr">
        <is>
          <t>Net cash provided by (used in) financing activities</t>
        </is>
      </c>
      <c r="B45" s="6" t="n">
        <v>423400</v>
      </c>
      <c r="C45" s="6" t="n">
        <v>7000</v>
      </c>
      <c r="D45" s="6" t="n">
        <v>6209400</v>
      </c>
      <c r="E45" s="6" t="n">
        <v>-391700</v>
      </c>
    </row>
    <row r="46">
      <c r="A46" s="4" t="inlineStr">
        <is>
          <t>Net increase in cash and cash equivalents</t>
        </is>
      </c>
      <c r="B46" s="6" t="n">
        <v>-6932200</v>
      </c>
      <c r="C46" s="6" t="n">
        <v>-863100</v>
      </c>
      <c r="D46" s="6" t="n">
        <v>5957200</v>
      </c>
      <c r="E46" s="6" t="n">
        <v>549400</v>
      </c>
    </row>
    <row r="47">
      <c r="A47" s="4" t="inlineStr">
        <is>
          <t>Cash and cash equivalents, beginning of year</t>
        </is>
      </c>
      <c r="B47" s="6" t="n">
        <v>7559700</v>
      </c>
      <c r="C47" s="6" t="n">
        <v>1602500</v>
      </c>
      <c r="D47" s="6" t="n">
        <v>1602500</v>
      </c>
      <c r="E47" s="6" t="n">
        <v>1053100</v>
      </c>
    </row>
    <row r="48">
      <c r="A48" s="4" t="inlineStr">
        <is>
          <t>Cash and cash equivalents, end of year</t>
        </is>
      </c>
      <c r="B48" s="6" t="n">
        <v>627500</v>
      </c>
      <c r="C48" s="6" t="n">
        <v>739400</v>
      </c>
      <c r="D48" s="6" t="n">
        <v>7559700</v>
      </c>
      <c r="E48" s="6" t="n">
        <v>1602500</v>
      </c>
    </row>
    <row r="49">
      <c r="A49" s="3" t="inlineStr">
        <is>
          <t>Cash paid during the period for:</t>
        </is>
      </c>
    </row>
    <row r="50">
      <c r="A50" s="4" t="inlineStr">
        <is>
          <t>Income Taxes</t>
        </is>
      </c>
      <c r="B50" s="6" t="n">
        <v>2500</v>
      </c>
      <c r="C50" s="6" t="n">
        <v>40900</v>
      </c>
      <c r="D50" s="6" t="n">
        <v>40900</v>
      </c>
      <c r="E50" s="6" t="n">
        <v>56700</v>
      </c>
    </row>
    <row r="51">
      <c r="A51" s="4" t="inlineStr">
        <is>
          <t>Interest</t>
        </is>
      </c>
      <c r="B51" s="5" t="n">
        <v>0</v>
      </c>
      <c r="C51" s="5" t="n">
        <v>0</v>
      </c>
      <c r="D51" s="5" t="n">
        <v>0</v>
      </c>
      <c r="E51" s="5" t="n">
        <v>15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Earnings (Loss) Per Common Share (Details Narrative) - shares</t>
        </is>
      </c>
      <c r="B1" s="2" t="inlineStr">
        <is>
          <t>3 Months Ended</t>
        </is>
      </c>
      <c r="C1" s="2" t="inlineStr">
        <is>
          <t>9 Months Ended</t>
        </is>
      </c>
      <c r="D1" s="2" t="inlineStr">
        <is>
          <t>12 Months Ended</t>
        </is>
      </c>
    </row>
    <row r="2">
      <c r="B2" s="2" t="inlineStr">
        <is>
          <t>Mar. 31, 2021</t>
        </is>
      </c>
      <c r="C2" s="2" t="inlineStr">
        <is>
          <t>Mar. 31, 2021</t>
        </is>
      </c>
      <c r="D2" s="2" t="inlineStr">
        <is>
          <t>Jun. 30, 2020</t>
        </is>
      </c>
      <c r="E2" s="2" t="inlineStr">
        <is>
          <t>Jun. 30, 2019</t>
        </is>
      </c>
    </row>
    <row r="3">
      <c r="A3" s="3" t="inlineStr">
        <is>
          <t>Earnings Per Share [Abstract]</t>
        </is>
      </c>
    </row>
    <row r="4">
      <c r="A4" s="4" t="inlineStr">
        <is>
          <t>Common stock issuable upon the exercise of stock options and warrants</t>
        </is>
      </c>
      <c r="D4" s="6" t="n">
        <v>54513</v>
      </c>
      <c r="E4" s="6" t="n">
        <v>1349850</v>
      </c>
    </row>
    <row r="5">
      <c r="A5" s="4" t="inlineStr">
        <is>
          <t>Common stock issuable upon the exercise of outstanding options</t>
        </is>
      </c>
      <c r="D5" s="6" t="n">
        <v>0</v>
      </c>
      <c r="E5" s="6" t="n">
        <v>1600</v>
      </c>
    </row>
    <row r="6">
      <c r="A6" s="4" t="inlineStr">
        <is>
          <t>Common shares</t>
        </is>
      </c>
    </row>
    <row r="7">
      <c r="A7" s="4" t="inlineStr">
        <is>
          <t>Antidilutive securities excluded</t>
        </is>
      </c>
      <c r="B7" s="6" t="n">
        <v>259357</v>
      </c>
      <c r="C7" s="6" t="n">
        <v>259357</v>
      </c>
    </row>
    <row r="8">
      <c r="A8" s="4" t="inlineStr">
        <is>
          <t>Issuable upon exercise</t>
        </is>
      </c>
    </row>
    <row r="9">
      <c r="A9" s="4" t="inlineStr">
        <is>
          <t>Antidilutive securities excluded</t>
        </is>
      </c>
      <c r="B9" s="6" t="n">
        <v>1349850</v>
      </c>
      <c r="C9" s="6" t="n">
        <v>134985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Discontinued Operations and Disposal Groups [Abstract]</t>
        </is>
      </c>
    </row>
    <row r="4">
      <c r="A4" s="4" t="inlineStr">
        <is>
          <t>Cash</t>
        </is>
      </c>
      <c r="B4" s="5" t="n">
        <v>12100</v>
      </c>
      <c r="D4" s="5" t="n">
        <v>12100</v>
      </c>
      <c r="F4" s="4" t="inlineStr">
        <is>
          <t xml:space="preserve"> </t>
        </is>
      </c>
      <c r="G4" s="4" t="inlineStr">
        <is>
          <t xml:space="preserve"> </t>
        </is>
      </c>
    </row>
    <row r="5">
      <c r="A5" s="4" t="inlineStr">
        <is>
          <t>Accounts receivable</t>
        </is>
      </c>
      <c r="B5" s="6" t="n">
        <v>109300</v>
      </c>
      <c r="D5" s="6" t="n">
        <v>109300</v>
      </c>
      <c r="F5" s="4" t="inlineStr">
        <is>
          <t xml:space="preserve"> </t>
        </is>
      </c>
      <c r="G5" s="4" t="inlineStr">
        <is>
          <t xml:space="preserve"> </t>
        </is>
      </c>
    </row>
    <row r="6">
      <c r="A6" s="4" t="inlineStr">
        <is>
          <t>Inventories</t>
        </is>
      </c>
      <c r="B6" s="6" t="n">
        <v>3200</v>
      </c>
      <c r="D6" s="6" t="n">
        <v>3200</v>
      </c>
      <c r="F6" s="6" t="n">
        <v>343700</v>
      </c>
      <c r="G6" s="6" t="n">
        <v>208700</v>
      </c>
    </row>
    <row r="7">
      <c r="A7" s="4" t="inlineStr">
        <is>
          <t>Property and equipment, net</t>
        </is>
      </c>
      <c r="B7" s="6" t="n">
        <v>0</v>
      </c>
      <c r="D7" s="6" t="n">
        <v>0</v>
      </c>
      <c r="F7" s="6" t="n">
        <v>1400</v>
      </c>
      <c r="G7" s="6" t="n">
        <v>2700</v>
      </c>
    </row>
    <row r="8">
      <c r="A8" s="4" t="inlineStr">
        <is>
          <t>Goodwill</t>
        </is>
      </c>
      <c r="B8" s="6" t="n">
        <v>0</v>
      </c>
      <c r="D8" s="6" t="n">
        <v>0</v>
      </c>
      <c r="F8" s="6" t="n">
        <v>447900</v>
      </c>
      <c r="G8" s="6" t="n">
        <v>447900</v>
      </c>
    </row>
    <row r="9">
      <c r="A9" s="4" t="inlineStr">
        <is>
          <t>Discontinued operations</t>
        </is>
      </c>
      <c r="B9" s="6" t="n">
        <v>124600</v>
      </c>
      <c r="C9" s="5" t="n">
        <v>1227900</v>
      </c>
      <c r="D9" s="6" t="n">
        <v>124600</v>
      </c>
      <c r="E9" s="5" t="n">
        <v>1227900</v>
      </c>
      <c r="F9" s="6" t="n">
        <v>793000</v>
      </c>
      <c r="G9" s="6" t="n">
        <v>659300</v>
      </c>
    </row>
    <row r="10">
      <c r="A10" s="4" t="inlineStr">
        <is>
          <t>Accounts payable</t>
        </is>
      </c>
      <c r="B10" s="6" t="n">
        <v>2900</v>
      </c>
      <c r="D10" s="6" t="n">
        <v>2900</v>
      </c>
      <c r="F10" s="6" t="n">
        <v>20100</v>
      </c>
      <c r="G10" s="6" t="n">
        <v>84500</v>
      </c>
    </row>
    <row r="11">
      <c r="A11" s="4" t="inlineStr">
        <is>
          <t>Accrued expenses and taxes</t>
        </is>
      </c>
      <c r="B11" s="6" t="n">
        <v>45000</v>
      </c>
      <c r="D11" s="6" t="n">
        <v>45000</v>
      </c>
      <c r="F11" s="6" t="n">
        <v>120700</v>
      </c>
      <c r="G11" s="6" t="n">
        <v>177500</v>
      </c>
    </row>
    <row r="12">
      <c r="A12" s="4" t="inlineStr">
        <is>
          <t>Contract liabilities</t>
        </is>
      </c>
      <c r="B12" s="6" t="n">
        <v>16500</v>
      </c>
      <c r="D12" s="6" t="n">
        <v>16500</v>
      </c>
      <c r="F12" s="6" t="n">
        <v>69000</v>
      </c>
      <c r="G12" s="6" t="n">
        <v>0</v>
      </c>
    </row>
    <row r="13">
      <c r="A13" s="4" t="inlineStr">
        <is>
          <t>Operating lease liabilities, current portion</t>
        </is>
      </c>
      <c r="B13" s="6" t="n">
        <v>0</v>
      </c>
      <c r="D13" s="6" t="n">
        <v>0</v>
      </c>
      <c r="F13" s="6" t="n">
        <v>31100</v>
      </c>
      <c r="G13" s="6" t="n">
        <v>0</v>
      </c>
    </row>
    <row r="14">
      <c r="A14" s="4" t="inlineStr">
        <is>
          <t>Discontinued operations, liabilities</t>
        </is>
      </c>
      <c r="B14" s="6" t="n">
        <v>64400</v>
      </c>
      <c r="D14" s="6" t="n">
        <v>64400</v>
      </c>
      <c r="F14" s="6" t="n">
        <v>240900</v>
      </c>
      <c r="G14" s="6" t="n">
        <v>262000</v>
      </c>
    </row>
    <row r="15">
      <c r="A15" s="4" t="inlineStr">
        <is>
          <t>Revenues</t>
        </is>
      </c>
      <c r="B15" s="6" t="n">
        <v>107800</v>
      </c>
      <c r="C15" s="6" t="n">
        <v>241800</v>
      </c>
      <c r="D15" s="6" t="n">
        <v>387700</v>
      </c>
      <c r="E15" s="6" t="n">
        <v>420000</v>
      </c>
      <c r="F15" s="6" t="n">
        <v>785900</v>
      </c>
      <c r="G15" s="6" t="n">
        <v>1814900</v>
      </c>
    </row>
    <row r="16">
      <c r="A16" s="4" t="inlineStr">
        <is>
          <t>Cost of goods sold</t>
        </is>
      </c>
      <c r="B16" s="6" t="n">
        <v>78800</v>
      </c>
      <c r="C16" s="6" t="n">
        <v>237700</v>
      </c>
      <c r="D16" s="6" t="n">
        <v>458500</v>
      </c>
      <c r="E16" s="6" t="n">
        <v>500300</v>
      </c>
      <c r="F16" s="6" t="n">
        <v>869900</v>
      </c>
      <c r="G16" s="6" t="n">
        <v>1490600</v>
      </c>
    </row>
    <row r="17">
      <c r="A17" s="4" t="inlineStr">
        <is>
          <t>Gross profit</t>
        </is>
      </c>
      <c r="B17" s="6" t="n">
        <v>29900</v>
      </c>
      <c r="C17" s="6" t="n">
        <v>4100</v>
      </c>
      <c r="D17" s="6" t="n">
        <v>-70800</v>
      </c>
      <c r="E17" s="6" t="n">
        <v>-80300</v>
      </c>
      <c r="F17" s="6" t="n">
        <v>-84000</v>
      </c>
      <c r="G17" s="6" t="n">
        <v>324300</v>
      </c>
    </row>
    <row r="18">
      <c r="A18" s="4" t="inlineStr">
        <is>
          <t>Selling, general and administrative expenses</t>
        </is>
      </c>
      <c r="B18" s="6" t="n">
        <v>12600</v>
      </c>
      <c r="C18" s="6" t="n">
        <v>103700</v>
      </c>
      <c r="D18" s="6" t="n">
        <v>282200</v>
      </c>
      <c r="E18" s="6" t="n">
        <v>280000</v>
      </c>
      <c r="F18" s="6" t="n">
        <v>388500</v>
      </c>
      <c r="G18" s="6" t="n">
        <v>456300</v>
      </c>
    </row>
    <row r="19">
      <c r="A19" s="4" t="inlineStr">
        <is>
          <t>Income (Loss) from operations</t>
        </is>
      </c>
      <c r="B19" s="6" t="n">
        <v>16400</v>
      </c>
      <c r="C19" s="6" t="n">
        <v>-99600</v>
      </c>
      <c r="D19" s="6" t="n">
        <v>-353000</v>
      </c>
      <c r="E19" s="6" t="n">
        <v>-360300</v>
      </c>
      <c r="F19" s="4" t="inlineStr">
        <is>
          <t xml:space="preserve"> </t>
        </is>
      </c>
      <c r="G19" s="4" t="inlineStr">
        <is>
          <t xml:space="preserve"> </t>
        </is>
      </c>
    </row>
    <row r="20">
      <c r="A20" s="4" t="inlineStr">
        <is>
          <t>Loss on disposal</t>
        </is>
      </c>
      <c r="B20" s="6" t="n">
        <v>0</v>
      </c>
      <c r="C20" s="6" t="n">
        <v>0</v>
      </c>
      <c r="D20" s="6" t="n">
        <v>-405400</v>
      </c>
      <c r="E20" s="6" t="n">
        <v>0</v>
      </c>
      <c r="F20" s="4" t="inlineStr">
        <is>
          <t xml:space="preserve"> </t>
        </is>
      </c>
      <c r="G20" s="4" t="inlineStr">
        <is>
          <t xml:space="preserve"> </t>
        </is>
      </c>
    </row>
    <row r="21">
      <c r="A21" s="4" t="inlineStr">
        <is>
          <t>Loss from operations before income tax benefit</t>
        </is>
      </c>
      <c r="B21" s="6" t="n">
        <v>16400</v>
      </c>
      <c r="C21" s="6" t="n">
        <v>-99600</v>
      </c>
      <c r="D21" s="6" t="n">
        <v>-758400</v>
      </c>
      <c r="E21" s="6" t="n">
        <v>-360300</v>
      </c>
      <c r="F21" s="6" t="n">
        <v>-472500</v>
      </c>
      <c r="G21" s="6" t="n">
        <v>-132000</v>
      </c>
    </row>
    <row r="22">
      <c r="A22" s="4" t="inlineStr">
        <is>
          <t>Income tax benefit, all deferred</t>
        </is>
      </c>
      <c r="B22" s="6" t="n">
        <v>0</v>
      </c>
      <c r="C22" s="6" t="n">
        <v>-16400</v>
      </c>
      <c r="D22" s="6" t="n">
        <v>-179900</v>
      </c>
      <c r="E22" s="6" t="n">
        <v>-67000</v>
      </c>
      <c r="F22" s="4" t="inlineStr">
        <is>
          <t xml:space="preserve"> </t>
        </is>
      </c>
      <c r="G22" s="4" t="inlineStr">
        <is>
          <t xml:space="preserve"> </t>
        </is>
      </c>
    </row>
    <row r="23">
      <c r="A23" s="4" t="inlineStr">
        <is>
          <t>Net loss attributable to discontinued operations</t>
        </is>
      </c>
      <c r="B23" s="5" t="n">
        <v>16400</v>
      </c>
      <c r="C23" s="5" t="n">
        <v>-83200</v>
      </c>
      <c r="D23" s="5" t="n">
        <v>-578500</v>
      </c>
      <c r="E23" s="5" t="n">
        <v>-293300</v>
      </c>
      <c r="F23" s="5" t="n">
        <v>-249900</v>
      </c>
      <c r="G23" s="5" t="n">
        <v>-96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9 Months Ended</t>
        </is>
      </c>
    </row>
    <row r="2">
      <c r="B2" s="2" t="inlineStr">
        <is>
          <t>Mar. 31, 2021</t>
        </is>
      </c>
      <c r="C2" s="2" t="inlineStr">
        <is>
          <t>Mar. 31, 2020</t>
        </is>
      </c>
    </row>
    <row r="3">
      <c r="A3" s="3" t="inlineStr">
        <is>
          <t>Discontinued Operations and Disposal Groups [Abstract]</t>
        </is>
      </c>
    </row>
    <row r="4">
      <c r="A4" s="4" t="inlineStr">
        <is>
          <t>Cash (used) and provided by operating activities</t>
        </is>
      </c>
      <c r="B4" s="5" t="n">
        <v>-502900</v>
      </c>
      <c r="C4" s="5" t="n">
        <v>17900</v>
      </c>
    </row>
    <row r="5">
      <c r="A5" s="4" t="inlineStr">
        <is>
          <t>Cash provided by investing activities</t>
        </is>
      </c>
      <c r="B5" s="5" t="n">
        <v>44000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Summary of Significant Accounting Policies</t>
        </is>
      </c>
      <c r="B4" s="4" t="inlineStr">
        <is>
          <t xml:space="preserve">Principles of Consolidation The accompanying consolidated financial statements
include the accounts of Scientific Industries, Inc., Scientific Bioprocessing, Inc. (“SBI”) a Delaware corporation and wholly-owned
subsidiary, and Altamira Instruments, Inc. (“Altamira”), a Delaware corporation and wholly-owned subsidiary (discontinued
as of November 2020), and Scientific Packaging Industries, Inc., an inactive wholly-owned subsidiary (all collectively referred to as
the “Company”). All material intercompany balances and transactions have been eliminated. COVID-19 Pandemic 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discontinued operation”) and Bioprocessing
Systems Operations were shut down due to state mandates, however, the impact on operations was immaterial, and the Company was able to
retain its employees without furloughs or layoffs, in part, due to the Company’s receipt of certain loan amounts under the Federal
Government’s Paycheck Protection Program. The Company did not experience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the discontinued operation
due to customer shutdowns, and there was a material negative impact on the revenues of the discontinued operation.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Adopted Accounting Pronouncements In August 2018,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Recent Accounting Pronouncements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c r="C4" s="4" t="inlineStr">
        <is>
          <t xml:space="preserve">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Additionally,
the Company has two other locations in Pittsburgh, Pennsylvania, where it produces a variety of custom-made catalyst research instruments
and designs bioprocessing products, and an administrative facility in Orangeburg, New York related to sales and marketing. The products,
which are sold to customers worldwide, include mixers, shakers, stirrers, refrigerated incubators, pharmacy balances and scales, force
gauges, catalyst characterization instruments, reactor systems and high throughput systems. The Company also sublicenses certain patents
and technology under a license with the University of Maryland, Baltimore County, and receives royalty fees from the sublicenses. COVID-19 Pandemic The challenges posed by the COVID-19 pandemic
on the global economy began to take effect and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and Bioprocessing
Systems Operations were shut down due to state mandates, however, the impact on operations was immaterial, and the Company has been able
to retain its employees without furloughs or layoffs, in part, due to the Company’ receipt of $563,800 loan under the Federal Government’s
Paycheck Protection Program. The Company has not experienced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catalyst research instruments due to
customer shutdowns, and there was a material negative impact on the revenues of the Catalyst Research Instruments.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which was discontinued as of November 30,
2020, and Scientific Bioprocessing, Inc. (“SBI”), a Delaware corporation and wholly-owned subsidiary, (all collectively referred
to as the “Company”). All material intercompany balances and transactions have been eliminated. Revenue Recognition On July 1, 2018 the Company adopted Accounting
Standards Codification (“ASC”) Topic 606 “Revenue from Contracts with Customers, as amended” (“ASC Topic
606”), using the modified retrospective method applied to those contracts which were not completed as of the adoption date. The
adoption of the standard did not have a material impact on how the Company recognizes its revenues.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Benchtop Laboratory Equipment
Bioprocessing Systems Corporate and Other Consolidated
June 30, 2020:
Revenues $ 6,783,600 $ 1,000,800 $ - $ 7,784,400
Foreign Sales 2,589,800 1,000,400 586,500 4,176,700
Benchtop Laboratory Equipment
Bioprocessing Systems Corporate and Other Consolidated
June 30, 2019:
Revenues $ 7,078,800 $ 1,306,100 $ - 8,384,900
Foreign Sales 2,680,300 1,301,200 1,102,300 5,083,800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Catalyst research instrument sales related
primarily to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which normally consists of replacement of small components or software
support. Catalyst research instruments are never returned for repairs. Royalty revenues pertain to royalties earned
by the Company, which are paid to the Company on a calendar year basis, under a licensing agreement from a single licensee and its sublicensees.
The license pertained to royalties received under a United States patent and a European Union patent. As of January 2020, the European
Union patent which was due to expire in August 2021, was terminated and the Company will only receive royalties under the United States
patent, which will have a material reduction in total royalties expected to be received.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Cash and Cash Equivalents The Company considers all highly liquid debt
instruments purchased with original maturities of 90 days or less to be cash equivalents. At times, cash balances may be in excess of
the Federal Deposit Insurance Corporation (“FDIC”) insurance limit. As of June 30, 2020, and 2019, $6,729,300 and $1,328,6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Contract Liabilities 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Investment Securities Investment securities consist of equity securities
and mutual funds with realized gains and losses recorded using the specific identification method. Changes in fair value are recorded
as unrealized holding gains or losses in other income (loss), net on the statement of operations. We determine the cost of the investment
sold based on an average cost basis at the individual security level, and record the interest income and realized gains or losses on the
sale of these investments in other income (loss), net. Inventories 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Intangible Assets 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0 and 2019, there was no impairment of goodwill.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0 and 2019, there was no impairment of long-lived assets.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218,700 and $207,500 for the years ended June 30, 2020 and 2019,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The Company has a ten-year stock option plan
(the “2012 Plan”) which provides for the grant of options to purchase up to 250,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0 and 2019,
147,414 and 20,795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20 and 2019, the Company granted 25,881 and 6,705 options, respectively, to employees that had a fair value of $144,500
and $12,000, respectively. The fair value of the options granted during the years ended June 30, 2020 and 2019, were determined using
the Black-Scholes-Merton option-pricing model. The weighted average assumptions used for the years ended June 30, 2020 and 2019, was an
expected life of 10 years; risk free interest rate of .89% and 2.44%; volatility of 74% and 35%, and dividend yield of .08% and 1.29%,
respectively. The Company declared a dividend of $0.05 per share during the year ended June 30, 2019 and none in 2020. The weighted-average
value per share of the options granted during the years ended June 30, 2020 and 2019, was $5.58 and $1.79, respectively, and total stock-based
compensation costs were $65,800 and $46,800 for the years ended June 30, 2020 and 2019, respectively. Stock-based compensation costs related
to nonvested awards expected to be recognized in the future are $113,400 and $38,600 as of June 30, 2020 and 2019, respectively.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Earnings (Loss) Per Common Share Basic earnings or loss per common share is
computed by dividing net income (loss) by the weighted-average number of shares outstanding. Diluted earnings per common share includes
the dilutive effect of stock options, if any. Recent Accounting Pronouncements 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Adopted Accounting Pronouncement 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 xml:space="preserve">The Company records revenues in accordance with Accounting
Standards Codification (“ASC”) Topic 606 “Revenue from Contracts with Customers, as amended” (“ASC Topic
606”). In accordance with ASC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and (2) Bioprocessing Systems. The following table summarizes the Company’s
disaggregation of revenues for the three and nine months ended March 31, 2021 and 2020.
Benchtop Laboratory Equipment Bioprocessing Systems Consolidated
Three Months Ended March 31, 2021:
Revenues $ 2,365,700 $ 142,900 $ 2,508,600
Foreign Sales 942,200 102,600 1,044,800
Benchtop Laboratory Equipment Bioprocessing Systems Consolidated
Three Months Ended March 31, 2020:
Revenues $ 1,800,700 $ 335,500 $ 2,136,200
Foreign Sales 743,000 335,000 1,078,000
Benchtop Laboratory Equipment Bioprocessing Systems Consolidated
Nine Months Ended March 31, 2021:
Revenues $ 6,803,300 $ 441,800 $ 7,245,100
Foreign Sales 2,724,800 395,000 3,119,800
Benchtop Laboratory Equipment Bioprocessing Systems Consolidated
Nine Months Ended March 31, 2020:
Revenues $ 5,320,300 $ 914,200 $ 6,234,500
Foreign Sales 1,996,400 913,700 2,910,100 Benchtop Laboratory Equipment sales are comprised
primarily of standard benchtop laboratory equipment from its stock sold to laboratory equipment distributors, or to end users primarily
via e-commerce. The sales cycle from time of receipt of order to shipment varies from one day to up to a few weeks. Customers pay either
by credit card (online sales) or net 30-90, depending on the customer. Once the item is shipped under the terms specified in the order,
which is typically “FOB Factory”, other than a standard warranty, there are no obligations to the customer. The Company’s
standard warranty is typically comprised of one to two years of parts and labor and is deemed immaterial. Bioprocessing Systems’ revenues are
primarily comprised of royalties earned by the Company, which are paid on a calendar year basis, under a licensing agreement from a single
licensee and its sublicensees. The Company is obligated to pay 50% of all royalties it receives to the entity that licenses the intellectual
property to the Company. During the year, the Company’s management uses its best judgement to estimate the royalty revenues earned
during each fiscal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gment Information and Concentrations</t>
        </is>
      </c>
      <c r="B1" s="2" t="inlineStr">
        <is>
          <t>9 Months Ended</t>
        </is>
      </c>
      <c r="C1" s="2" t="inlineStr">
        <is>
          <t>12 Months Ended</t>
        </is>
      </c>
    </row>
    <row r="2">
      <c r="B2" s="2" t="inlineStr">
        <is>
          <t>Mar. 31, 2021</t>
        </is>
      </c>
      <c r="C2" s="2" t="inlineStr">
        <is>
          <t>Jun. 30, 2020</t>
        </is>
      </c>
    </row>
    <row r="3">
      <c r="A3" s="3" t="inlineStr">
        <is>
          <t>Segment Reporting [Abstract]</t>
        </is>
      </c>
    </row>
    <row r="4">
      <c r="A4" s="4" t="inlineStr">
        <is>
          <t>Segment Information and Concentrations</t>
        </is>
      </c>
      <c r="B4" s="4" t="inlineStr">
        <is>
          <t xml:space="preserve">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and marketing of bioprocessing systems and products and related royalty income (“Bioprocessing
Systems Operations”). Segment information is reported as follows:
Benchtop Laboratory Equipment
Bioprocessing Systems
Corporate And Other
Consolidated
Three Months Ended March 31, 2021:
Revenues $ 2,365,700 $ 142,900 $ - $ 2,508,600
Foreign Sales 942,200 102,600 1,044,800
Income (Loss) From Operations 774,600 (1,722,200 ) (911,200 ) (1,858,800 )
Assets 5,979,400 1,281,200 6,639,700 13,900,300
Long-Lived Asset Expenditures 18,600 92,100 - 110,700
Depreciation and Amortization 30,000 16,700 - 43,700 Approximately $124,600 included in Assets relates to discontinued operations.
Benchtop Laboratory Equipment
Bioprocessing Systems
Corporate And Other
Consolidated
Three Months Ended March 31, 2020:
Revenues $ 1,800,700 $ 335,500 $ - $ 2,136,200
Foreign Sales 743,000 335,000 - 1,078,000
Income (Loss) From Operations 138,800 (193,100 ) (180,700 ) (235,000 )
Assets 5,229,700 1,647,800 2,042,400 8,919,900
Long-Lived Asset Expenditures 4,900 11,700 - 16,600
Depreciation and Amortization 29,600 11,000 300 40,900 Approximately $1,227,900 included in Assets relates
to discontinued operations, and $300 in depreciation and amortization relates to discontinued operations. Approximately 55% and 49% of total benchtop laboratory
equipment sales (52% and 37% of total revenues) for the three months ended March 31, 2021 and 2020, respectively, were derived from the
Company’s main product, the Vortex-Genie 2 mixer, excluding accessories. Approximately 20% and 24% of total benchtop laboratory
equipment sales (19% and 18% of total revenues) were derived from the Torbal Scales Division for the three months ended March 31, 2021
and 2020, respectively. For the three months ended March 31, 2021 and 2020,
respectively, three customers accounted for approximately 26% and 16% of net sales of the Benchtop Laboratory Equipment Operations (25%
and 12% of the Company’s total revenues).
Benchtop Laboratory Equipment
Bioprocessing Systems
Corporate And Other
Consolidated
Nine Months Ended March 31, 2021:
Revenues $ 6,803,300 $ 441,800 $ - $ 7,245,100
Foreign Sales 2,724,800 395,000 - 3,119,800
Income (Loss) From Operations 1,727,000 (2,996,300 ) (1,029,600 ) (2,298,900 )
Assets 5,979,400 1,281,200 6,639,700 13,900,300
Long-Lived Asset Expenditures 54,100 170,800 - 224,900
Depreciation and Amortization 79,700 46,500 500 126,700 Approximately $124,600 included in Assets relates to discontinued operations,
and $500 in depreciation and amortization relates to discontinued operations.
Benchtop Laboratory Equipment
Bioprocessing Systems
Corporate And Other
Consolidated
Nine Months Ended March 31, 2020:
Revenues $ 5,320,300 $ 914,200 $ - $ 6,234,500
Foreign Sales 1,996,400 913,700 - 2,910,100
Income (Loss) From Operations 331,300 (209,400 ) (180,700 ) (58,800 )
Assets 5,229,700 1,647,800 2,042,400 8,919,900
Long-Lived Asset Expenditures 26,800 31,300 - 58,100
Depreciation and Amortization 90,900 31,500 900 123,300 Approximately $1,227,900 included in Assets relates
to discontinued operations, and $900 in depreciation and amortization relates to discontinued operations. Approximately 51% and 45% of total benchtop laboratory
equipment sales (47% and 36% of total revenues) for the nine months ended March 31, 2021 and 2020, respectively, were derived from the
Company’s main product, the Vortex-Genie 2 mixer, excluding accessories. Approximately 23% and 27% of total benchtop laboratory
equipment sales (21% and 21% of total revenues) were derived from the Torbal Scales Division for the nine months ended March 31, 2021
and 2020, respectively. For the nine months ended March 31, 2021 and 2020,
three customers accounted for approximately 23% and 17% of net sales of the Benchtop Laboratory Equipment Operations (21% and 13% of the
Company’s total revenues), respectively. </t>
        </is>
      </c>
      <c r="C4" s="4" t="inlineStr">
        <is>
          <t xml:space="preserve">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and marketing of bioprocessing systems and products and related royalty income (“Bioprocessing Systems”). Segment information is reported as follows:
Benchtop Laboratory Equipment Bioprocessing Systems Corporate and Other Consolidated
June 30, 2020:
Revenues $ 6,783,600 $ 1,000,800 $ - $ 7,784,400
Foreign Sales 2,589,800 1,000,400 586,500 4,176,700
Income (Loss) From Operations 449,700 (727,500 ) (385,700 ) (663,500 )
Assets 12,232,600 546,100 2,018,700 14,797,400
Long-Lived Asset Expenditures 36,000 40,700 - 76,700
Depreciation and Amortization 116,900 42,700 1,300 160,900
Benchtop Laboratory Equipment Bioprocessing Systems Corporate and Other Consolidated
June 30, 2019:
Revenues $ 7,078,800 $ 1,306,100 $ - $ 8,384,900
Foreign Sales 2,680,300 $ 1,301,200 1,102,300 5,083,800
Income (Loss) From Operations 449,800 365,000 91,900 906,700
Assets 5,280,700 790,100 2,205,200 8,276,000
Long-Lived Asset Expenditures 194,500 15,700 2,200 212,400
Depreciation and Amortization 217,800 38,500 1,000 257,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9:26Z</dcterms:created>
  <dcterms:modified xmlns:dcterms="http://purl.org/dc/terms/" xmlns:xsi="http://www.w3.org/2001/XMLSchema-instance" xsi:type="dcterms:W3CDTF">2021-08-04T21:29:26Z</dcterms:modified>
</cp:coreProperties>
</file>